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Warranty Reserve" sheetId="12" state="visible" r:id="rId12"/>
    <sheet xmlns:r="http://schemas.openxmlformats.org/officeDocument/2006/relationships" name="Deferred Revenu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Revolving Credit Facility"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Other Current Liabilit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Warranty Reserve (Table" sheetId="27" state="visible" r:id="rId27"/>
    <sheet xmlns:r="http://schemas.openxmlformats.org/officeDocument/2006/relationships" name="Deferred Revenu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Current (Details)" sheetId="37" state="visible" r:id="rId37"/>
    <sheet xmlns:r="http://schemas.openxmlformats.org/officeDocument/2006/relationships" name="Inventories - Non-Current (Deta" sheetId="38" state="visible" r:id="rId38"/>
    <sheet xmlns:r="http://schemas.openxmlformats.org/officeDocument/2006/relationships" name="Property, Plant and Equipment39" sheetId="39" state="visible" r:id="rId39"/>
    <sheet xmlns:r="http://schemas.openxmlformats.org/officeDocument/2006/relationships" name="Intangible Assets (Details)" sheetId="40" state="visible" r:id="rId40"/>
    <sheet xmlns:r="http://schemas.openxmlformats.org/officeDocument/2006/relationships" name="Intangible Assets - Solar Turbi" sheetId="41" state="visible" r:id="rId41"/>
    <sheet xmlns:r="http://schemas.openxmlformats.org/officeDocument/2006/relationships" name="Accrued Warranty Reserve (Detai" sheetId="42" state="visible" r:id="rId42"/>
    <sheet xmlns:r="http://schemas.openxmlformats.org/officeDocument/2006/relationships" name="Deferred Revenue (Details)" sheetId="43" state="visible" r:id="rId43"/>
    <sheet xmlns:r="http://schemas.openxmlformats.org/officeDocument/2006/relationships" name="Income Taxes (Details)" sheetId="44" state="visible" r:id="rId44"/>
    <sheet xmlns:r="http://schemas.openxmlformats.org/officeDocument/2006/relationships" name="Income Taxes - NOL and tax cred" sheetId="45" state="visible" r:id="rId45"/>
    <sheet xmlns:r="http://schemas.openxmlformats.org/officeDocument/2006/relationships" name="Stockholders' Equity - Stock Ba" sheetId="46" state="visible" r:id="rId46"/>
    <sheet xmlns:r="http://schemas.openxmlformats.org/officeDocument/2006/relationships" name="Stockholders' Equity - 2000 Equ" sheetId="47" state="visible" r:id="rId47"/>
    <sheet xmlns:r="http://schemas.openxmlformats.org/officeDocument/2006/relationships" name="Stockholders' Equity - Stock Op" sheetId="48" state="visible" r:id="rId48"/>
    <sheet xmlns:r="http://schemas.openxmlformats.org/officeDocument/2006/relationships" name="Stockholders' Equity - Restrict" sheetId="49" state="visible" r:id="rId49"/>
    <sheet xmlns:r="http://schemas.openxmlformats.org/officeDocument/2006/relationships" name="Stockholders' Equity - Grants O" sheetId="50" state="visible" r:id="rId50"/>
    <sheet xmlns:r="http://schemas.openxmlformats.org/officeDocument/2006/relationships" name="Fair Value Measurements - Recur" sheetId="51" state="visible" r:id="rId51"/>
    <sheet xmlns:r="http://schemas.openxmlformats.org/officeDocument/2006/relationships" name="Fair Value Measurements - Oblig" sheetId="52" state="visible" r:id="rId52"/>
    <sheet xmlns:r="http://schemas.openxmlformats.org/officeDocument/2006/relationships" name="Fair Value Measurements _ Adopt" sheetId="53" state="visible" r:id="rId53"/>
    <sheet xmlns:r="http://schemas.openxmlformats.org/officeDocument/2006/relationships" name="Revolving Credit Facility (Deta"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Employee Benefit Plans (Details" sheetId="58" state="visible" r:id="rId58"/>
    <sheet xmlns:r="http://schemas.openxmlformats.org/officeDocument/2006/relationships" name="Other Current Liabilities (Deta"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Mar. 31, 2018</t>
  </si>
  <si>
    <t>Jun. 04, 2018</t>
  </si>
  <si>
    <t>Sep. 30, 2017</t>
  </si>
  <si>
    <t>Document and Entity Information</t>
  </si>
  <si>
    <t>Entity Registrant Name</t>
  </si>
  <si>
    <t>CAPSTONE TURBINE Corp</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Restricted cash</t>
  </si>
  <si>
    <t>Accounts receivable, net of allowances of $5,744 at March 31, 2018 and $6,845 at March 31, 2017</t>
  </si>
  <si>
    <t>Inventories, net</t>
  </si>
  <si>
    <t>Prepaid expenses and other current assets</t>
  </si>
  <si>
    <t>Total current assets</t>
  </si>
  <si>
    <t>Property, plant and equipment, net</t>
  </si>
  <si>
    <t>Non-current portion of inventories</t>
  </si>
  <si>
    <t>Intangible assets, net</t>
  </si>
  <si>
    <t>Other assets</t>
  </si>
  <si>
    <t>Total assets</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Total liabilities</t>
  </si>
  <si>
    <t>Commitments and contingencies (Note 12)</t>
  </si>
  <si>
    <t xml:space="preserve"> </t>
  </si>
  <si>
    <t>Stockholders' Equity:</t>
  </si>
  <si>
    <t>Preferred stock, $.001 par value; 10,000,000 shares authorized; none issued</t>
  </si>
  <si>
    <t>Common stock, $.001 par value; 515,000,000 shares authorized, 57,062,598 shares issued and 56,916,646 shares outstanding at March 31, 2018; 38,920,174 shares issued and 38,803,630 shares outstanding at March 31, 2017</t>
  </si>
  <si>
    <t>Additional paid-in capital</t>
  </si>
  <si>
    <t>Accumulated deficit</t>
  </si>
  <si>
    <t>Treasury stock, at cost; 145,952 shares at March 31, 2018 and 116,544 shares at March 31, 2017</t>
  </si>
  <si>
    <t>Total stockholders' equity</t>
  </si>
  <si>
    <t>Total liabilities and stockholders'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t>
  </si>
  <si>
    <t>Product, accessories and parts</t>
  </si>
  <si>
    <t>Servic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expense</t>
  </si>
  <si>
    <t>Interest income</t>
  </si>
  <si>
    <t>Interest expense</t>
  </si>
  <si>
    <t>Change in warrant valuation</t>
  </si>
  <si>
    <t>Loss before provision for income taxes</t>
  </si>
  <si>
    <t>Provision for income taxes</t>
  </si>
  <si>
    <t>Net loss</t>
  </si>
  <si>
    <t>Net loss per common share-basic and diluted (in dollars per share)</t>
  </si>
  <si>
    <t>Weighted average shares used to calculate basic and diluted net loss per common share (in shares)</t>
  </si>
  <si>
    <t>CONSOLIDATED STATEMENTS OF STOCKHOLDERS' EQUITY - USD ($) $ in Thousands</t>
  </si>
  <si>
    <t>Common Stock</t>
  </si>
  <si>
    <t>Additional Paid-in Capital</t>
  </si>
  <si>
    <t>Accumulated Deficit</t>
  </si>
  <si>
    <t>Treasury Stock</t>
  </si>
  <si>
    <t>Total</t>
  </si>
  <si>
    <t>Balance at Mar. 31, 2016</t>
  </si>
  <si>
    <t>Balance (in shares) at Mar. 31, 2016</t>
  </si>
  <si>
    <t>Increase (Decrease) in Stockholders' Equity</t>
  </si>
  <si>
    <t>Purchase of treasury stock</t>
  </si>
  <si>
    <t>Purchase of treasury stock (in shares)</t>
  </si>
  <si>
    <t>Vested restricted stock awards (in shares)</t>
  </si>
  <si>
    <t>Stock-based compensation</t>
  </si>
  <si>
    <t>Exercise of stock options and employee stock purchases</t>
  </si>
  <si>
    <t>Exercise of stock options and employee stock purchases (in shares)</t>
  </si>
  <si>
    <t>Stock awards to Board of Directors</t>
  </si>
  <si>
    <t>Stock awards to Board of Directors (in shares)</t>
  </si>
  <si>
    <t>Issuance of common stock, net of issuance costs</t>
  </si>
  <si>
    <t>Issuance of common stock, net of issuance costs (in shares)</t>
  </si>
  <si>
    <t>Balance at Mar. 31, 2017</t>
  </si>
  <si>
    <t>Balance (in shares) at Mar. 31, 2017</t>
  </si>
  <si>
    <t>Vested restricted stock awards</t>
  </si>
  <si>
    <t>Warrants exercised</t>
  </si>
  <si>
    <t>Warrants exercised (in shares)</t>
  </si>
  <si>
    <t>Change in warrants valuation</t>
  </si>
  <si>
    <t>Balance at Mar. 31, 2018</t>
  </si>
  <si>
    <t>Balance (in shares) at Mar. 31, 2018</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Reduction in accounts receivable allowances</t>
  </si>
  <si>
    <t>Inventory provision</t>
  </si>
  <si>
    <t>Provision for warranty expenses</t>
  </si>
  <si>
    <t>Loss on disposal of equipment</t>
  </si>
  <si>
    <t>Warrant issuance expenses</t>
  </si>
  <si>
    <t>Changes in operating assets and liabilities:</t>
  </si>
  <si>
    <t>Accounts receivable</t>
  </si>
  <si>
    <t>Inventories</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repayments of) proceeds from revolving credit facility</t>
  </si>
  <si>
    <t>Repayment of notes payable and capital lease obligations</t>
  </si>
  <si>
    <t>Cash used in employee stock-based transactions</t>
  </si>
  <si>
    <t>Net proceeds from issuance of common stock and warrants</t>
  </si>
  <si>
    <t>Net cash provided by financing activities</t>
  </si>
  <si>
    <t>Net (decrease) increase in Cash, Cash Equivalents and Restricted Cash</t>
  </si>
  <si>
    <t>Cash, Cash Equivalents and Restricted Cash, Beginning of Year</t>
  </si>
  <si>
    <t>Cash, Cash Equivalents and Restricted Cash, End of Year</t>
  </si>
  <si>
    <t>Cash paid during the period for:</t>
  </si>
  <si>
    <t>Interest</t>
  </si>
  <si>
    <t>Income taxes</t>
  </si>
  <si>
    <t>Supplemental Disclosures of Non-Cash Information:</t>
  </si>
  <si>
    <t>Acquisition of property and equipment through accounts payable</t>
  </si>
  <si>
    <t>Renewal of insurance contracts which was financed by notes payable</t>
  </si>
  <si>
    <t>Description of the Company and Basis of Presentation</t>
  </si>
  <si>
    <t>1. Description of the Company and Basis of Presentation
Capstone Turbine Corporation (the “Company”) develops, manufactures, markets and services microturbine technology solutions for use in stationary distributed power generation applications and distribution network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s and to provide power to a vessel’s electrical loads in marine applications. The Company also remanufacture microturbine engines and provide aftermarket parts and services. The Company was organized in 1988 and has been commercially producing its microturbine generators since 1998.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 The Company closed its wholly owned subsidiary, Capstone Turbine Singapore Pte., Ltd and is in the process of dissolving the corporate structure related to this entity.</t>
  </si>
  <si>
    <t>Summary of Significant Accounting Policies</t>
  </si>
  <si>
    <t>2. Summary of Significant Accounting Policies
Cash Equivalents The Company considers only those investments that are highly liquid and readily convertible to cash with original maturities of three months or less at date of purchase as cash equivalents.
Restricted Cash As a condition of the two secured credit facilities (the “Bridge Bank Credit Agreements”) with Western Alliance Bank through its Bridge Bank division (“Bridge Bank”) the Company has restricted $5.0 million of cash equivalents as additional security for the credit facility.
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
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18 and 2017 (in thousands):
Balance, March 31, 2016
$
8,909
Recovery of bad debt
(1,525)
Bad debt write-off
(539)
Balance, March 31, 2017
$
6,845
Recovery of bad debt
(1,099)
Bad debt write-off
(2)
Balance, March 31, 2018
$
5,744
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is presented as a component of cost of goods sold.
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8 and determined that no impairment was necessary. See Note 5—Intangible Assets.
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
Revenue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
Service performed by the Company has consisted primarily of time and materials based contracts. The time and materials contracts are usually related to out‑of‑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line basis over the contract period. Effective January 1, 2018, the Company launched its Distributor Support System (“DSS program”) to fund additional support for distributor business development activities, customer lead generation, brand awareness and tailored marketing services for each of our major geography and market vertical. Service revenue derived from DSS program began in March 2018 and is recognized on a pro rata basis as the distributors purchase our products.
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Research and Development (“R&amp;D”) The Company accounts for grant distributions and development funding as offsets to R&amp;D expenses and both are recorded as the related costs are incurred. There were no offsets to R&amp;D during the fiscal years ended March 31, 2018 and 2017.
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
Risk Concentrations Financial instruments that potentially subject the Company to concentrations of credit risk consist primarily of cash and cash equivalents and accounts receivable. At March 31, 2018, the majority of our cash balances were held at financial institutions located in California. The accounts at these institutions are insured by the Federal Deposit Insurance Corporation up to certain limits. Balances that exceed the insurance coverage aggregate to approximately $19.2 million as of March 31, 2018.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6% and 14% of the Company’s revenue for the fiscal years ended March 31, 2018 and 2017, respectively. Sales to Horizon Power Systems (“Horizon”), one of the Company’s domestic distributors, accounted for 11% of the Company’s revenue for the fiscal year ended March 31, 2017. Additionally, Serba Dinamik Sdn Bhd (“Serba”), one of the Company’s Malaysian distributors, E-Finity, and Supernova Energy Services SAS (“Supernova”), one of the Company’s Colombian distributors, accounted for 20%, 18% and 10%, respectively, of net accounts receivable as of March 31, 2018. E-Finity, DTC Soluciones Inmobiliarias S.A. de C.V. (“DTC”), one of the Company’s Mexican distributors and Reliable Secure Power Systems (“RSP”), one of the Company’s domestic distributors, accounted for 29%, 12% and 10%, respectively, of net accounts receivable as of March 31, 2017.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0.3 million and $1.0 million under the Assignment Agreement during the three and twelve months ended March 31, 2018, respectively which was recorded as bad debt recovery. The receivables owed to the Company from BPC had a balance of $5.3 million as of March 31, 2018, and this balance was fully reserved. As of March 31, 2018, the right, title and interest to the accounts receivables owed to the Company from BPC had not been assigned to TI, as TI had not yet made all payments as required under the Assignment Agreement by February 1, 2018.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ill be contingent upon TI’s payment to the Company of the remaining approximately $1.5 million in five payments by September 20, 2019. Under the terms of the Amended Note, TI agreed to pay the Company $3.8 million over a three-year period in 13 equal quarterly installments starting in December 20, 2019. See Note 15—Subsequent Events for discussion with respect to an amendment to the Assignment Agreement and Note.
The Company recorded bad debt recoveries of approximately $1.1 million and $1.5 million for the fiscal years ended March 31, 2018 and 2017, respectively. As of March 31, 2015, the Company had an amount owed of approximately $8.1 million by BPC. As of March 31, 2018, the Company collected cumulatively approximately $1.8 million from BPC on their accounts receivable allowance. Additionally, the Company collected approximately $1.0 million from TI, under the terms of the Assignment Agreement. The remaining balance is $5.3 million as of March 31, 2018 and this balance was fully reserved.
Certain components of the Company’s products are available from a limited number of suppliers. An interruption in supply could cause a delay in manufacturing, which would affect operating results adversely.
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8 and 2017 were 0.2 million and 0.3 million, respectively. Outstanding restricted stock units at March 31, 2018 and 2017 were 2.0 million and 0.3 million, respectively. As of March 31, 2018 and 2017, the number of warrants excluded from diluted net loss per common share computations was approximately 8.5 million and 10.4 million, respectively.
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
Evaluation of Ability to Maintain Current Level of Operations In connection with preparing the consolidated financial statements for the fiscal year ended March 31, 2018, management evaluated whether there were conditions and events, considered in the aggregate, that raised substantial doubt about the Company’s ability to meet its obligations as they became due for the next twelve months from the date of issuance of its Fiscal 2018 financial statements. Management assessed that there were such conditions and events, including a history of recurring operating losses, negative cash flows from operating activities, the continued impact of the volatility of the global oil and gas markets, a strong U.S. dollar in certain markets making our products more expensive in such markets and ongoing global geopolitical tensions. The Company’s working capital requirements during the fiscal year ended March 31, 2018 were in-line with management’s expectations, which included higher collection of accounts receivable and the continued management of the timing of payments of accounts payable. However, we didn’t fully achieve our planned number of product shipments during the fiscal year ended March 31, 2018, resulting in an increase in finished goods inventory. The Company incurred a net loss of approximately $10.0 million and used cash in operating activities of approximately $8.6 million during the fiscal year ended March 31, 2018. The Company also had capital expenditures related to the consolidation of its facilities in Fiscal 2018 which contributed to the cash used in investing activities. As of March 31, 2018, the Company had cash, cash equivalents and restricted cash of approximately $19.4 million, and outstanding borrowings under its credit facility of approximately $8.5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On June 2, 2017, the Company, entered into Bridge Bank Credit Agreements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See Note 11—Revolving Credit Facility, for discussion of the credit facilities with Bridge Bank.
The Company maintained two Credit and Security Agreements, with Wells Fargo Bank, National Association (“Wells Fargo”), which provided the Company with a credit facility up to $20.0 million in the aggregate. Upon closing with Bridge Bank the Company’s existing credit facilities with Wells Fargo, were paid off in full.
Based on the Company’s current operating plan, management anticipates that, given current working capital levels, current financial projections , the ability to borrow under its credit facility with Bridge Bank and the funds raised by selling additional securities through the at-the-market offering as of the date of issuance of its Fiscal 2018 financial statements , the Company will be able to meet its financial obligations as they become due over the next twelve months from the date of issuance of its Fiscal 2018 financial statements.
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18
2017
United States
$
39,100
$
33,746
Mexico
2,007
2,777
All other North America
158
—
Total North America
41,265
36,523
Russia
2,824
8,379
All other Europe
12,762
14,537
Total Europe
15,586
22,916
Asia
8,378
4,960
Australia
5,443
4,985
All other
12,165
7,785
Total Revenue
$
82,837
$
77,169
The following table summarizes the Company’s revenue by product (in thousands):
Year Ended March 31,
2018
2017
C30
$
1,694
$
2,608
C65
12,740
11,985
C200
2,832
1,878
C600
9,057
5,058
C800
6,461
4,615
C1000
17,886
21,537
Waste heat recovery generator
—
100
Unit upgrades
143
512
Total from Microturbine Products
50,813
48,293
Accessories and Parts
15,941
15,032
Total Product, Accessories and Parts
66,754
63,325
Service
16,083
13,844
Total Revenue
$
82,837
$
77,169
Substantially all of the Company’s operating assets are in the United States.
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ASU 2018-02"). The ASU provides that the stranded tax effects from the Tax Act in accumulated other comprehensive loss may be reclassified to retained earnings. The Company adopted this ASU, which resulted in no adjustment to retained earning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In accordance with SAB 118, our estimated income tax is considered provisional and our analysis is expected to be finalized by the end of the 2018 calendar year.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June 30, 2017, and retrospectively applied ASU 2017-11 as required. See Note 10—Fair Value Measurements for further discussion on changes as a result of the adoption of ASU 2017-11.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The Company is currently evaluating the impact of ASU 2016-02 on its consolidated financial position and results of operations.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plans to adopt ASU 2014-09, as well as other clarifications and technical guidance issued by the FASB related to this new revenue standard, on April 1, 2018. We have developed our plan for implementing the new standard, which includes, but is not limited to, identifying contract populations and “in scope” customer contracts, identifying performance obligations in those customer contracts, and evaluating any impact of variable consideration. The Company has evaluated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the fiscal year ending March 31, 2019, as compared to the guidance that was in effect before the change, and an explanation of the reasons for significant changes, if any.
The impact that the new revenue recognition standard will have on the Company’s consolidated financial statements and disclosures has not yet been fully assessed. However, the Company does not expect the provisions of the new standard to have a material effect on the timing or amount of revenue it recognizes. The Company’s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t>
  </si>
  <si>
    <t>3. Inventories
Inventories are valued at the lower of cost (determined on a first in first out (“FIFO”) basis) or net realizable value and consisted of the following as of March 31, 2018 and 2017 (in thousands):
During Fiscal 2017, we recorded an allowance of approximately $0.5 million for slow-moving inventory in relation to our TA100 product line.
March 31,
March 31,
2018
2017
Raw materials
$
17,981
$
21,075
Work in process
111
—
Finished goods
4,076
464
Total
22,168
21,539
Less inventory reserve
(5,494)
(6,040)
Less non-current portion
(1,041)
(961)
Current portion
$
15,633
$
14,538
Inventory reserve as of March 31, 2017 includes an allowance of approximately $0.5 million for slow-moving inventory in relation to our TA100 product line.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18 is 1.5 years. The Company expects to use the non‑current portion of the inventories on hand as of March 31, 2018 over the periods presented in the following table (in thousands):
Non-current Inventory
Balance Expected
Expected Period of Use
to be Used
13 to 24 months
$
411
25 to 36 months
630
Total
$
1,041</t>
  </si>
  <si>
    <t>Property, Plant and Equipment</t>
  </si>
  <si>
    <t>4. Property, Plant and Equipment
Property, plant and equipment as of March 31, 2018 and 2017 consisted of the following (in thousands):
March 31,
March 31,
2018
2017
Machinery, rental equipment, equipment, automobiles and furniture
$
15,481
$
17,657
Leasehold improvements
10,949
9,870
Molds and tooling
2,904
2,866
29,334
30,393
Less, accumulated depreciation
(26,475)
(28,278)
Total property, plant and equipment, net
$
2,859
$
2,115
The Company regularly reassesses the useful lives of property and equipment and retires assets no longer in service. Depreciation expense for property, plant and equipment was $0.9 million and $1.3 million for the fiscal years ended March 31, 2018 and 2017, respectively.</t>
  </si>
  <si>
    <t>Intangible Assets</t>
  </si>
  <si>
    <t>5. Intangible Assets
Intangible assets consisted of the following (in thousands):
March 31, 2018
Weighted
Average
Intangible
Amortization
Assets,
Accumulated
Intangible
Period
Gross
Amortization
Assets, Net
Manufacturing license
17 years
$
3,700
$
3,700
$
—
Technology
10 years
2,240
1,829
411
Trade name &amp; parts, service and TA100 customer relationships
1.2 to 5 years
1,766
1,766
—
Total
$
7,706
$
7,295
$
411
March 31, 2017
Weighted
Average
Intangible
Amortization
Assets,
Accumulated
Intangible
Period
Gross
Amortization
Assets, Net
Manufacturing license
17 years
$
3,700
$
3,684
$
16
Technology
10 years
2,240
1,605
635
Trade name &amp; parts, service and TA100 customer relationships
1.2 to 5 years
1,766
1,766
—
Total
$
7,706
$
7,055
$
651
Amortization expense for the intangible assets was $0.3 million for each of the fiscal years ended March 31, 2018 and 2017.
Expected future amortization expense of intangible assets as of March 31, 2018 is as follows (in thousands):
Amortization
Year Ending March 31,
Expense
2019
224
2020
187
Total expected future amortization
$
411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30,900 and $32,100 were earned by Solar for the fiscal years ended March 31, 2018 and 2017, respectively. Earned royalties of approximately $8,000 and $10,000 were unpaid as of March 31, 2018 and 2017, respectively, and are included in accrued expenses in the accompanying balance sheets.</t>
  </si>
  <si>
    <t>Accrued Warranty Reserve</t>
  </si>
  <si>
    <t>6. Accrued Warranty Reserve
During the fiscal year ended March 31, 2017, the Company recorded a one-time non-cash warranty provision of approximately $5.2 million to retrofit proactively selected non-Signature Series C200 microturbines with the more robust new Signature Series generator components to improve product performance and reliability. The remaining non-cash warranty provision of approximately $0.6 million for this reliability repair program was reversed during the fiscal year ended March 31, 2018 because the program was completed. Changes in the accrued warranty reserve are as follows as of March 31, 2018 and 2017 (in thousands):
2018
2017
Balance, beginning of the period
$
3,766
$
1,639
Standard warranty provision
1,702
1,944
Accrual related to reliability repair programs
(760)
5,108
Deductions for warranty claims
(3,026)
(4,925)
Balance, end of the period
$
1,682
$
3,766</t>
  </si>
  <si>
    <t>Deferred Revenue</t>
  </si>
  <si>
    <t>7. Deferred Revenue
Changes in deferred revenue are as follows as of March 31, 2018 and 2017 (in thousands):
2018
2017
FPP Balance, beginning of the period
$
3,414
$
2,929
FPP Billings
15,138
13,447
FPP Revenue recognized
(15,003)
(12,962)
Balance attributed to FPP contracts
3,549
3,414
Distributor Support System
1,087
Deposits
1,960
1,636
Deferred revenue balance, end of the period
$
6,596
$
5,050
Deferred revenue attributed to FPP contracts represents the unearned portion of our agreements. FPP agreements are generally paid quarterly in advance with revenue recognized on a straight line basis over the contract period. Deposits are primarily non-refundable cash payments from distributors for future orders.</t>
  </si>
  <si>
    <t>Income Taxes</t>
  </si>
  <si>
    <t xml:space="preserve">8. Income Taxes
Current income tax provision is the amount of income taxes reported or expected to be reported on our income tax return. The provision for current income taxes for the fiscal year ended March 31, 2018 was $18,000, which was related to state income and foreign taxes. The Company did not have current federal income taxes for the fiscal year ended March 31, 2018.
The Tax Cuts and Jobs Act (the “Act”) was enacted in December 2017. The Act reduces the U.S. federal corporate tax rate from 34% to 21%. As of March 31, 2018, we have not completed our accounting for the tax effects of the Act; however, we have made a reasonable estimate of the effects on our existing deferred tax balances. We remeasured certain deferred tax assets and liabilities based on the rates at which they are expected to reverse in the future.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87.7 million. The provisional amount of $87.7 million was fully offset by a change in the valuation allowance.
Actual income tax expense differed from the amount computed by applying statutory corporate income tax rates to loss from operations before income taxes. When a U.S. federal tax rate change occurs during a fiscal year, taxpayers are required to compute a weighted daily average tax rate for the fiscal year of enactment. As a result of the Act, for the year ended March 31, 2018 the blended federal statutory rate was 30.79%. A reconciliation of income tax (benefit) expense to the federal statutory rate follows (in thousands):
Year Ended March 31,
2018
2017
Federal income tax benefit at the statutory rate
$
(3,082)
$
(8,127)
State taxes, net of federal effect
(376)
(225)
Foreign taxes
10
31
R&amp;D tax credit
—
(298)
Expiring NOLs and tax credits
12,115
—
Impact of state rate change
—
(270)
Warrant liability
—
(474)
Valuation allowance
(95,547)
5,918
Enactment of Tax Cuts and Jobs Act
87,697
—
Shortfall in tax benefit—stock compensation
11
3,352
True-up
(1,217)
—
Other
407
112
Income tax expense
$
18
$
19
The Company’s deferred tax assets and liabilities consisted of the following at March 31, 2018 and 2017 (in thousands):
Year Ended March 31,
2018
2017
Deferred tax assets:
Inventories
$
1,954
$
2,921
Warranty reserve
415
1,383
Bad debt reserve
1,417
2,514
Deferred revenue
1,144
1,254
Net operating loss (“NOL”) carryforwards
151,137
244,874
Tax credit carryforwards
18,663
19,784
Depreciation, amortization and impairment loss
2,766
2,505
Other
1,312
2,517
Deferred tax assets
178,808
277,752
Valuation allowance for deferred tax assets
(173,752)
Deferred tax assets, net of valuation allowance
5,056
8,453
Deferred tax liabilities:
Federal benefit of state taxes
(5,056)
(8,453)
Net deferred tax assets
$
—
$
—
Because of the uncertainty surrounding the timing of realizing the benefits of favorable tax attributes in future income tax returns, the Company has placed a valuation allowance against its net deferred income tax assets. The change in valuation allowance for fiscal years ended March 31, 2018 and 2017 was $95.5 million and $17.0 million, respectively.
The Company’s NOL and tax credit carryforwards for federal and state income tax purposes at March 31, 2018 were as follows (in thousands):
Expiration
Amount
Period
Federal NOL
$
657,752
2019 - 2038
State NOL
$
146,628
2028 - 2038
Federal tax credit carryforwards
$
8,971
2019 - 2038
State tax credit carryforwards
$
9,692
Indefinite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18 and 2017 was $2.5 million and $2.8 million, respectively. There were no interest or penalties related to unrecognized tax benefits as of March 31, 2018 or March 31, 2017. The amount of unrecognized tax benefits that, if recognized, would affect the effective tax rate as of March 31, 2018 and March 31, 2017 was $2.5 million and $2.8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18 and 2017 was $9.0 million and $10.2 million, and $10.2 million and $9.8 million, respectively.
A reconciliation of the beginning and ending amount of total gross unrecognized tax benefits is as follows (in thousands):
Balance at March 31, 2016
$
2,701
Gross increase related to prior year tax positions
—
Gross increase related to current year tax positions
124
Lapse of statute of limitations
—
Balance at March 31, 2017
$
2,825
Gross increase related to prior year tax positions
—
Gross increase related to current year tax positions
—
Lapse of statute of limitations
(358)
Balance at March 31, 2018
$
2,467
The Company files income tax returns in the U.S. federal jurisdiction and various state, local and foreign jurisdictions. With few exceptions, the Company is no longer subject to U.S. federal, state, local or non-U.S. income tax examinations by tax authorities for the years before 2013.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18. When applicable, the Company accounts for interest and penalties generated by tax contingencies as interest and other expense, net in the statements of operations. </t>
  </si>
  <si>
    <t>Stockholders' Equity</t>
  </si>
  <si>
    <t>Stockholders' Equity.</t>
  </si>
  <si>
    <t xml:space="preserve">9. Stockholders’ Equity
The following table summarizes, by statement of operations line item, stock-based compensation expense for the fiscal years ended March 31, 2018 and 2017 (in thousands):
Year Ended March 31,
2018
2017
Cost of goods sold
$
52
$
65
Research and development
21
29
Selling, general and administrative
513
716
Stock-based compensation expense
$
586
$
810
2000 and 2017 Equity Incentive Plans
In June 2000, the Company adopted the 2000 Equity Incentive Plan (“2000 Plan”). The 2000 Plan provides for a total maximum aggregate number of shares which may be issued of 1,849,000 shares. In June 2017, the Company’s Board of Directors (the “Board”) adopted the Capstone Turbine Corporation 2017 Equity Incentive Plan (the “2017 Plan”) which was approved by the stockholders at the Company’s 2017 annual meeting of stockholders on August 31, 2017 (the “2017 Annual Meeting”). The 2017 Plan provides for awards of up to 3,000,000 shares of common stock. The 2017 Plan is administered by the Compensation Committee designated by the Board (the “Compensation Committee”). The Compensation Committee’s authority includes determining the number of incentive awards and vesting provisions. As of March 31, 2018, there were 1,058,703 shares available for future grants under the 2017 Plan.
Stock Options
The Company issued stock options under the 2000 Plan and issues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During the fiscal year ended March 31, 2017, the Company established an accounting policy election to assume zero forfeiture for stock options and account for forfeitures when they occur through the adoption of ASU 2016-09, Compensation – Stock Compensation (Topic 718): Improvements to Employee Share-Based Payment Accounting (“ASU 2016-09”).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fiscal year ended March 31, 2018, is as follows:
Weighted-
Average
Weighted-
Remaining
Aggregate
Average
Contractual
Intrinsic
Shares
Exercise Price
Term
Value
(in years)
Options outstanding at March 31, 2017
314,537
$
15.48
Granted
—
$
—
Exercised
—
$
—
Forfeited, cancelled or expired
(102,145)
$
4.62
Options outstanding at March 31, 2018
212,392
$
20.71
—
Options fully vested at March 31, 2018 and those expected to vest beyond March 31, 2018
212,392
$
20.71
—
Options exercisable at March 31, 2018
212,392
$
20.71
—
Black-Scholes Model Valuation Assumptions
There were no stock options granted during the fiscal year ended March 31, 2018. The Company calculated the estimated fair value of each stock option granted during the fiscal year ended March 31, 2017 on the date of grant using the Black Scholes valuation method and the following weighted average assumptions:
Year Ended March 31,
2017
Risk-free interest rates
1.3
%
Expected lives (in years)
5.7
Dividend yield
—
%
Expected volatility
133.9
%
Weighted average grant date fair value of options granted during the period
$
1.52
The Company’s computation of expected volatility for the fiscal year ended March 31, 2017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The Company recorded expense of approximately $16,900 and $20,000 associated with its stock options for the fiscal years ended March 31, 2018 and 2017, respectively. There were no unvested stock option awards as of March 31, 2018.
Restricted Stock Units
The Company issued restricted stock units under the 2000 Plan and issues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During the fiscal year ended March 31, 2017, the Company established an accounting policy election to assume zero forfeiture for restricted stock units and account for forfeitures when they occur through the adoption of ASU 2016-09.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unit activity:
Weighted
Average Grant
Date Fair
Restricted Stock Units
Shares
Value
Nonvested restricted stock units outstanding at March 31, 2017
316,709
$
2.85
Granted
0.83
Vested and issued
(239,742)
2.65
Forfeited
(51,740)
1.73
Nonvested restricted stock units outstanding at March 31, 2018
0.90
Restricted stock units expected to vest beyond March 31, 2018
$
0.90
The following table provides additional information on restricted stock units for the Company’s fiscal years ended March 31, 2018 and 2017:
Year Ended March 31,
2018
2017
Restricted stock compensation expense (in thousands)
$
566
$
686
Aggregate fair value of restricted stock units vested and issued (in thousands)
$
157
$
132
Weighted average grant date fair value of restricted stock units granted during the period
$
0.83
$
1.64
As of March 31, 2018, there was approximately $1.5 million of total compensation cost related to unvested restricted stock units that is expected to be recognized as expense over a weighted average period of 2.2 years.
Restricted Stock Awards
The Company issued restricted stock awards under the 2000 Plan and issues restricted stock awards under the 2017 Plan to employees and non-employee directors. During the fiscal years ended March 31, 2018 and 2017 the Company granted stock awards to non-employee directors who elected to take payment of all or any part of the directors’ fees in stock in lieu of cash. The following table outlines the restricted stock awards activity for the Company’s fiscal years ended March 31, 2018 and 2017:
Year Ended March 31,
2018
2017
Restricted stock awards compensation expense (in thousands)
$
3
$
104
Restricted stock awards granted
3,969
65,167
Weighted average grant date fair value of restricted stock awards granted during the period
$
0.63
$
1.59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current amendment, 70,000 shares of the Company’s common stock had been reserved for issuance. As amended, the ESPP continued by its terms and the number of shares of the Company’s common stock available increased by 500,000 shares which reserved for issuance a total of 570,000 shares of common stock. Under the ESPP, shares of the Company’s common stock are issued upon exercise of the purchase rights. The ESPP will continue by its terms through June 30, 2020, unless terminated sooner. The maximum amount that an employee can contribute during a purchase right period is $25,000 or 15% of the employee’s regular compensation. Under the ESPP, the exercise price of a purchase right is 95% of the fair market value of such shares on the last day of the purchase right period. The fair market value of the stock is its closing price as reported on the Nasdaq Capital Market on the day in question. During the fiscal years ended March 31, 2018 and 2017, the Company issued a total of 5,836 shares and 10,063 shares of stock, respectively, to regular full and part-time employees or officers of the Company who elected to participate in the ESPP. As of March 31, 2018, there were 498,921 shares available for future grant under the ESPP.
Grants outside of the 2000 and 2017 Plans
As of March 31, 2017, the Company had outstanding 88,930 non-qualified common stock options and 14,820 restricted stock units issued outside of the 2000 and 2017 Plans. The Company granted these stock options and restricted stock units during Fiscal 2017 as inducement grants to its former Vice President, Manufacturing of the Company, with exercise prices equal to the fair market value of the Company’s common stock on the grant date.
Although the options and restricted stock units were not granted under the 2000 and 2017 Plans, they are governed by terms and conditions identical to those under the 2000 and 2017 Plans.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Stockholder Rights Plan
On May 6, 2016, the Company entered into a rights agreement (the “NOL Rights Agreement”) with Broadridge Financial Solutions, Inc. successor-in-interest to Computershare Inc., as rights agent. In connection with the NOL Rights Agreement, the Company’s Board authorized and declared a dividend distribution of one preferred stock purchase right (a “New Right”) for each share of the Company’s common stock authorized and outstanding. Each New Right entitles the registered holder to purchase from the Company a unit consisting of one one-thousandth of a share of Series B Junior Participating Preferred Stock, par value $0.001 per share, at a purchase price of $8.76 per unit, subject to adjustment. The description and terms of the New Rights are set forth in the NOL Rights Agreement.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 company generally experiences such an ownership change if the percentage of its stock owned by its “5-percent shareholders,” as defined in Section 382 of the Internal Revenue Code of 1986, increases by more than 50 percentage points over a rolling three-year period. The NOL Rights Agreement is designed to reduce the likelihood that the Company will experience an ownership change under Section 382 of the Internal Revenue Code of 1986 by (i) discouraging any person or group from becoming a 4.99% shareholder and (ii) discouraging any existing 4.9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NOL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The New Rights, which are not exercisable until the Distribution Date, will expire prior to the earliest of (i) May 6, 2019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2017 Annual Meeting of stockholders, if approval by the stockholders of the Company of the NOL Rights Agreement has not been obtained on or prior to the close of business on the first day after the 2017 Annual Meeting of stockholders; (vi) the close of business on the effective date of the repeal of Section 382 of the Internal Revenue Code of 1986, if the Board of Directors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Each share of Series B Junior Participating Preferred Stock will be entitled, when, as and if declared, to a preferential per share quarterly dividend payment equal to the greater of (i) $1.00 per share or (ii) an amount equal to 1,000 times the dividend declared per share of common stock. Each share of Series B Junior Participating Preferred Stock will entitle the holder thereof to 1,000 votes on all matters submitted to a vote of the stockholders of the Company. In the event of any merger, consolidation or other transaction in which shares of common stock are converted or exchanged, each share of Series B Junior Participating Preferred Stock will be entitled to receive 1,000 times the amount received per one share of common stock.
At the 2017 Annual Meeting, the stockholders approved the NOL Rights Agreement.
Offerings of Common Stock and Warrants and At-the-Market Offering Program
On October 26, 2017, the Company entered into a Warrant Exercise Agreement (the “Exercise Agreement”) with a holder of the Series A warrants (the “Exercising Holder”), which Exercising Holder owns Series A warrants exercisable for 1,928,750 shares of Common Stock. Pursuant to the Exercise Agreement, the Exercising Holder and the Company agreed that the Exercising Holder would exercise its Series A warrants with respect to 1,928,750 shares of Common Stock underlying such Series A warrants for a reduced exercise price equal to $0.90 per share. On October 27, 2017, the Company received net proceeds of approximately $1.7 million from the exercise of the Series A warrants by the Exercising Holder. The Company did not pay any financial advisory fees in connection with the exercise of the Series A warrants by the Exercising Holder. In addition, the exercise resulted in the reduction of warrants to purchase common stock, par value $0.001 per share, of the Company by approximately 19% and was not dilutive to existing stockholders of the Company calculated on a fully diluted basis for outstanding warrants
On October 18, 2016, the Company entered into a securities purchase agreement with certain accredited investors, pursuant to which the Company agreed to sell 3.6 million shares of common stock, pre-funded Series B warrants to purchase up to 2.7 million shares of common stock, and Series A warrants to purchase up to 6.3 million shares of common stock. Pursuant to a placement agent agreement, dated as of October 18, 2016, the Company engaged Oppenheimer &amp; Co. Inc. as the lead placement agent for the offering and ROTH Capital Partners, LLC as co-placement agent for the offering. Each share of common stock was sold at a price of $1.20. Each Series B warrant was issued with an exercise price of $1.20 per share of common stock, $1.19 of which was pre-funded at closing and $0.01 of which is payable upon exercise. Each Series A warrant was issued with an initial exercise price of $1.34 per share of common stock. These Series A warrants contain anti-dilution provisions that reduce the exercise price of the warrants if certain dilutive issuances occur. The anti-dilution provisions of the Series A warrants were approved by the Company’s stockholders at the 2017 annual meeting of stockholders held on August 31, 2017 and exercise price of the warrants were adjusted to $0.60 per share. The value of this down round feature was measured using the Binomial valuation model and resulted in a loss of approximately and $0.7 million during the fiscal year ended March 31, 2018. The net proceeds to the Company from this offering, after deducting the placement agent fees and other estimated offering expenses, were approximately $6.8 million. The offering closed on October 21, 2016. See Note 15—Subsequent Events for discussion with respect to Series A warrants exercised.
On April 19, 2016, the Company entered into an underwriting agreement with Oppenheimer &amp; Co. Inc. as the sole book-running manager, and Rodman &amp; Renshaw, a unit of H.C. Wainwright &amp; Co., LLC, as the co-manager, related to the public offering of 2.7 million shares of our common stock and pre-funded Series B warrants to purchase up to 5.5 million shares of common stock, which were offered in lieu of common stock to those purchasers whose purchase of common stock in the offering otherwise would result in the purchaser beneficially owning more than 4.99% of the Company’s outstanding common stock following the completion of the offering. Also included in the offering were Series A warrants to purchase 4.1 million shares of common stock. Every two shares of common stock were sold with one Series A warrant to purchase one share of common stock at a collective negotiated price of $3.50. Every two Series B warrants were sold with one Series A warrant to purchase one share of common stock at a collective negotiated price of $3.48. The Series A warrants are exercisable, subject to certain limitations, during the period commencing six months after the date of the issuance and expire five years after the first day they are exercisable. The pre-funded Series B warrants were exercisable, subject to certain limitations, upon issuance and expire nine months from the date of issuance, subject to extension under certain circumstances. The net proceeds to the Company from the sale of the common stock and warrants, after deducting fees and other offering expenses, were approximately $13.1 million. The offering closed on April 22, 2016.
As of March 31, 2018, there were 8,478,750 Series A warrants outstanding. During the year ended March 31, 2017, all Series B warrants were exercised and there are no Series B warrants outstanding.
Effective August 28, 2015, the Company entered into a sales agreement with respect to an at-the-market offering program pursuant to which the Company may offer and sell, from time to time at its sole discretion, shares of its common stock, having an aggregate offering price of up to $30.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three months ended March 31, 2018, the Company issued 6.7 million shares of the Company’s common stock under the at-the-market offering program and the net proceeds to the Company from the sale of the Company’s common stock were approximately $5.3 million after deducting commissions paid of approximately $0.2 million. During the fiscal year ended March 31, 2018, the Company issued 16.0 million shares of the Company’s common stock under the at-the-market offering program and the net proceeds to the Company from the sale of the Company’s common stock were approximately $11.9 million after deducting commissions paid of approximately $0.3 million. As of March 31, 2018, 23.3 million shares of the Company’s common stock were cumulatively sold pursuant to the at-the-market offering program and the net proceeds to the Company from the sale of the common stock were approximately $24.6 million after deducting commissions paid of approximately $0.7 million. As of March 31, 2018, approximately $4.1 million remained available for issuance with respect to the at-the-market offering program. </t>
  </si>
  <si>
    <t>Fair Value Measurements</t>
  </si>
  <si>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table below presents our assets and liabilities that are measured at fair value on a recurring basis during Fiscal 2018 and are categorized using the fair value hierarchy (in thousands):
Fair Value Measurements at March 31, 2018
Quoted Prices in
Significant Other
Significant
Active Markets for
Observable
Unobservable
Identical Assets
Inputs
Inputs
Total
(Level 1)
(Level 2)
(Level 3)
Restricted cash
$
5,000
$
5,000
$
—
$
—
The table below presents our assets and liabilities that are measured at fair value on a recurring basis during Fiscal 2017 and are categorized using the fair value hierarchy (in thousands):
Fair Value Measurements at March 31, 2017
Quoted Prices in
Significant Other
Significant
Active Markets for
Observable
Unobservable
Identical Assets
Inputs
Inputs
Total
(Level 1)
(Level 2)
(Level 3)
Cash equivalents
$
7,520
$
7,520
$
—
$
—
Restricted cash
$
5,514
$
5,514
$
—
$
—
Cash equivalents include cash held in money market and U.S. Treasury Funds at March 31, 2017.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interest rates, the Company has determined that the carrying value approximates the fair value. The carrying values and estimated fair values of these obligations are as follows (in thousands):
As of
As of
March 31, 2018
March 31, 2017
Carrying
Estimated
Carrying
Estimated
Value
Fair Value
Value
Fair Value
Obligations under the credit facility
$
8,527
$
8,527
$
$
Adoption of ASU 2017-11
The Company changed its method of accounting for warrants through the early adoption of ASU 2017-11 during the three months ended June 30, 2017 on a full retrospective basis. Accordingly, the Company reclassified the warrant liability to additional paid in capital on its March 31, 2017 consolidated balance sheets, which increased additional paid-in capital by $2.9 million and decreased warrant liability by $2.9 million. In addition, because of the retrospective adoption, the Company credited change in fair value of warrant liability on its consolidated statements of operations by $1.3 million for the fiscal year ended March 31, 2017. The change in unrealized gain/loss on warrant liability was offset by a $1.3 million credit to accumulated deficit on the consolidated balance sheets. Adoption of ASU 2017-11 had no impact on the Company’s consolidated statement of cash flows in the current or previous interim and annual reporting periods. The following table provides a reconciliation of warrant liability, additional paid-in capital, accumulated deficit and change in fair value of warrant liability on the consolidated balance sheets for the year ended March 31, 2017 (in thousands):
Consolidated Balance Sheets
Warrant Liability
Additional Paid-in Capital
Accumulated deficit
Balance, March 31, 2017 (Prior to adoption of ASU 2017-11)
$
2,917
$
870,457
$
(850,876)
Reclassified warrant liability
$
(4,240)
$
4,240
$
—
Reclassified unrealized gain on warrant liability
$
1,323
$
—
$
(1,323)
Balance, March 31, 2017 (After adoption of ASU 2017-11)
$
—
$
874,697
$
(852,199)</t>
  </si>
  <si>
    <t>Revolving Credit Facility</t>
  </si>
  <si>
    <t xml:space="preserve">11. Revolving Credit Facility
Former Credit Facility The Company maintained two Credit and Security Agreements, as amended (the “Credit Agreements”), with Wells Fargo Bank, National Association (“Wells Fargo”), which provided the Company with a line of credit of up to $20.0 million in the aggregate. As previously disclosed, the twelfth amendment to the Credit Agreements provided the Company the right, under certain circumstances, to increase the borrowing capacity available under the Company’s revolving lines of credit to an aggregate maximum of $20.0 million from an aggregate maximum of $15.0 million (the “Accordion Feature”). In addition, Wells Fargo provided the Company with a non‑revolving capital expenditure line of credit up to $0.5 million to acquire additional eligible equipment for use in the Company’s business. Effective as of June 30, 2015, the Company exercised the Accordion Feature, thereby increasing the maximum borrowing capacity available to a maximum of $20.0 million. The amount actually available to the Company varied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The Credit Agreements included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Credit Agreements contain financial covenants, including (i) a requirement not to exceed specified levels of losses, (ii) a requirement to maintain a substantial minimum cash balance relative to the outstanding line of credit advances, which was $9.8 million as of March 31, 2017, and (iii) limitations on the Company’s annual capital expenditures. The Credit Agreements also defined an event of default to include a material adverse effect on the Company’s business, as determined by Wells Fargo. An event of default for this or any other reason, if not waived, would have a material adverse effect on the Company.
Several times since entering into the Credit Agreements the Company was not in compliance with certain covenants under the credit facility. In connection with each event of noncompliance, Wells Fargo waived the event of default and, on several occasions, the Company amended the Credit Agreements in response to the default and waiver. On June 10, 2015, the Company received from Wells Fargo a waiver of one such event of noncompliance, and as a condition of the amended Credit Agreements, the Company had restricted $5.0 million of cash equivalents as additional security for the credit facility. If the Company had not obtained the waivers and amended the Credit Agreements, the Company would not have been able to draw additional funds under the credit facility. In addition, the Company has pledged its accounts receivable, inventories, equipment, patents and other assets as collateral for its Credit Agreements, which would be subject to seizure by Wells Fargo if the Company were in default under the Credit Agreements and unable to repay the indebtedness. Wells Fargo also has the option to terminate the Credit Agreements or accelerate the indebtedness during a period of noncompliance. As of March 31, 2017, the Company was in compliance with the covenants contained in the amended Credit Agreements for Fiscal 2017. On February 7, 2017, the Company and Wells Fargo entered into an amendment to the Credit Agreements regarding the release of restricted cash and the exclusion of certain items from the financial covenant calculations.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was 4.9% per annum at March 31, 2017.
The Company is also required to pay an annual unused line fee of one‑quarter of one percent of the daily average of the maximum line amount and 1.5% interest with respect to each letter of credit issued by Wells Fargo. These amounts, if any, are also recorded as interest expense by the Company. As of March 31, 2017 $11.5 million in borrowings were outstanding under the former credit facility. As of March 31, 2017, approximately $6.8 million was available for additional borrowing. Interest expense related to the former credit facility during the fiscal year ended March 31, 2017 was $0.5 million, which includes $0.2 million in amortization of deferred financing costs. Interest expense related to the former credit facility during the fiscal year ended March 31, 2018 was $0.2 million, which includes $0.1 million in amortization of deferred financing costs.
New Credit Facility On June 2, 2017, the Company, entered into two secured credit facilities (the “Bridge Bank Credit Agreements”) with Western Alliance Bank through its Bridge Bank division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Upon closing with Bridge Bank the Company’s existing credit facilities with Wells Fargo, were paid off in full.
Total borrowings, letter of credit obligations and the then aggregate committed amount of cash management services under the Bridge Bank Credit Agreements may not exceed 85% of the sum of unrestricted cash and the amount of cash collateral held at Bridge Bank. As a condition of the Bridge Bank Credit Agreements, the Company has restricted $5.0 million of cash equivalents as additional security for the credit facility. Borrowings under the Bridge Bank Credit Agreements will bear per annum interest at the prime rate plus 1.5 percent, subject to increase during the occurrence of an event of default. Obligations under the Bridge Bank Credit Agreements are secured by all of the Company’s assets, including intellectual property and general intangibles. The Company has incurred $0.2 million in origination fees. These fees have been recorded under the caption “Prepaid expenses and other current assets” in the accompanying condensed consolidated balance sheets and amortized to interest expense through June 2019. As of March 31, 2018, $8.5 million in borrowings were outstanding and $3.5 million borrowings available under the new credit facility. Interest expense related to the new credit facility during the fiscal year ended March 31, 2018 was $0.4 million, which includes $0.1 million in amortization of deferred financing costs. The Company’s borrowing rate was 6.3% per annum at March 31, 2018.
On June 1, 2018, the Company entered into a letter agreement (the “Letter Agreement”) with Bridge Bank. The Letter Agreement extended the maturity date under the Company’s Bridge Bank Credit Agreements from June 2, 2019 to June 2, 2021. The Letter Agreement increased the line of credit to an amount up to $15.0 million from $12.0 million. Additionally, the Letter Agreement reduced the per annum interest rate from prime rate plus 1.50 percent to 1.00 percent; the facility fee from 0.625% to 0.5%, and the cash collateral held at Bridge Bank from 42% to 40%, which is $6.0 million of the $15.0 million facility, as well as no fee for early termination.
The Bridge Bank Credit Agreements include affirmative covenants as well as negative covenants that prohibit a variety of actions without Bridge Bank’s consent, including covenants that limit the Company’s ability to (a) incur or guarantee debt, (b) create liens, (c) enter into any merger, recapitalization or similar transaction or purchase all or substantially all of the assets or stock of another entity, or (d) sell, assign, transfer or otherwise dispose of the Company’s assets.
The financial covenants of the domestic credit agreement with Bridge Bank (the “Domestic Facility”) requires the Company not to exceed specified levels of losses relative to its financial model and the outstanding line of credit advances may not exceed 85% of the sum of unrestricted cash and the amount of cash collateral held at Bridge Bank. The Domestic Facility also defines an event of default to include a material adverse effect on the Company’s business. An event of default for this or any other reason, if not waived, could have a material adverse effect on the Company. As of March 31, 2018 the Company was in compliance with the covenants contained in the Bridge Bank Credit Agreements for Fiscal 2018. </t>
  </si>
  <si>
    <t>Commitments and Contingencies</t>
  </si>
  <si>
    <t>12. Commitments and Contingencies
Purchase Commitments
As of March 31, 2018, the Company had firm commitments to purchase inventories of approximately $26.2 million through Fiscal 2020. Certain inventory delivery dates and related payments are not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the fiscal year ending July 2, 2025.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consolidated balance sheets. The balance of deferred rent was approximately $0.4 million and $0.2 million as of March 31, 2018 and 2017, respectively. Rent expense was approximately $2.2 million and $2.3 million for the fiscal years ended March 31, 2018 and 2017, respectively.
On July 31, 2014, the Company and Northpark Industrial (“Northpark”) entered into a Third Amendment to Lease (the “Third Amendment”) to amend the Standard Industrial/Commercial Single-Tenant Lease - Net, dated December 1, 1999, as amended (the “Lease”), pursuant to which the Company leases the premises located at 21211 Nordhoff Street, Chatsworth, California. During the fiscal year ended March 31, 2018, the Company is in the process of consolidating its operations and offices into its leased premises located in Van Nuys, California. The Third Amendment extended the term of the Lease for a period of two months commencing on August 1, 2014 and ending on September 30, 2014 and set the monthly base rent payable by the Company under the Lease at $81,001 per month.
On September 30, 2014, the Company and Northpark entered into a Fourth Amendment to Lease (the “Fourth Amendment”) to amend the Lease by extending the term of the Lease for a period of five years commencing on October 1, 2014 and ending on September 30, 2019. The Fourth Amendment also adjusts the monthly base rent payable by the Company under the Lease to the following: $39,500 per month from October 1, 2014 through November 30, 2014; $79,000 per month from December 1, 2014 through September 30, 2015; $81,225 per month from October 1, 2015 through September 30, 2016; $83,600 per month from October 1, 2016 through September 30, 2017; $86,000 per month from October 1, 2017 through September 30, 2018; and $88,500 per month from October 1, 2018 through September 30, 2019. The Fourth Amendment also provides the Company with an option to extend the Lease by an additional five-year term following the expiration of the term of the Lease as amended by the Fourth Amendment and provides that Northpark will perform certain capital improvements to the leased premises’ HVAC system.
On March 28, 2013, the Company and Prologis, L.P., formerly known as AMB Property, L.P., entered into a third amendment (the “Van Nuys Third Amendment”) to the Lease Agreement dated September 25, 2000, for leased premises located at 16640 Stagg Street, Van Nuys, California for use as primary office space, engineering testing and manufacturing. The Van Nuys Third Amendment extends the term of the Lease Agreement from December 31, 2012 to December 31, 2017. The Van Nuys Third Amendment also adjusts the monthly base rent payable by the Company under the Lease Agreement to the following: $60,000 per month from January 1, 2013 through June 30, 2015 and $65,000 per month from July 1, 2015 through December 31, 2017.
On June 7, 2017 the Company and Prologis, L.P entered into a Fourth Amendment to Lease (the “Van Nuys Fourth Amendment”) to amend the Lease by extending the term of the Lease for a period of sixty-two (62) months commencing on December 31, 2017 to February 28, 2023. The Van Nuys Fourth Amendment also adjusts the monthly base rent payable by the Company under the Lease Agreement to the following: $0 per month from January 1, 2018 through February 28, 2018; $66,846 per month from March 1, 2018 through December 31, 2018; $68,852 per month from January 1, 2019 through December 31, 2019; $70,917 per month from January 1, 2020 through December 31, 2020; $73,045 per month from January 1, 2021 through December 31, 2021; $75,236 per month from January 1, 2022 through December 31, 2022; and $77,493 per month from January 1, 2023 through February 28, 2023. The Van Nuys Fourth Amendment also provides the Company with an option to extend the Lease by an additional five year term following the expiration of the term of the Lease as amended by the Lease Amendment and provides that Prologis, L.P. will contribute a tenant improvement allowance toward the Company’s approved alterations to the premises.
At March 31, 2018, the Company’s minimum commitments under non-cancelable operating leases were as follows (in thousands):
Operating
Years Ending March 31,
Leases
2019
$
1,964
2020
1,472
2021
966
2022
992
2023
941
Thereafter
245
Total minimum lease payments
$
6,580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18,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December 18, 2015 (the “Grooms Complaint”).
The putative class in the Kinney Complaint i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On February 9, 2018, the Court issued an Order denying Defendants’ motion to dismiss. On March 30, 2018, Defendants filed an answer to the Consolidated Amended Complaint. On May 17, 2018, the Court issued a scheduling order setting a trial date of March 17, 2020. The parties are currently engaged in discovery. The Company has not recorded any liability as of March 31, 2018 since any potential loss is not probable or reasonably estimable given the current status of the proceedings.
Federal Individual Securities Action
An individual securities complaint was filed against us, our Chief Executive Officer, and additional unidentified defendants in the United States District Court for the Central District of California under the following caption: FiveT Investment Management LTD, et al., v. Capstone Turbine, et al., No. 2:18-CV-03512 on April 25, 2018. The lawsuit alleges material misrepresentations and omissions regarding our revenue, sales, and operations because of alleged improper revenue recognition and backlog calculations related to BPC. The lawsuit alleges that these statements constituted violations by all named defendants of Section 10(b) of the Exchange Act, and Rule 10b-5 thereunder, as well as violations of Section 20(a) of the Exchange Act by the individual defendants. The complaint also asserts claims against all named defendants for fraud, negligent misrepresentation, violations of California Civil Code sections 1709 and 1710, and California Corporations Code sections 25400 and 25401. Additionally, the complaint asserts a cause of action against the individual defendants for breach of fiduciary duty. It demands compensatory damages for the amount of damages allegedly suffered, pre-judgment and post-judgment interest, and fees. Defendants’ response to the complaint is currently due June 29, 2018. The Company has not recorded any liability as of March 31, 2018 since any potential loss is not probable or reasonably estimable given the current status of the proceedings.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either granted with prejudice or denied in whole or in part. On May 10, 2016, the Court entered that proposed order.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une 18, 2018.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On August 23, 2016, the parties filed a stipulation and proposed order seeking to stay this action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A status conference is scheduled for June 18, 2018.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either granted with prejudice or denied in whole or in part. On May 13, 2016, the Court entered that proposed order.
On July 12, 2016 and July 18, 2016, respectively, two additional purported shareholder derivative actions were filed in the United States District Court for the Central District of California against the Company and certain of its current and former officers and directors, under the caption Tuttle v. Atkinson, et al., No. CV16-05127, and Boll v. Jamison, et al., No. CV16-5282, respectively. The lawsuits allege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the Company as a result of the individual defendants’ alleged breaches of fiduciary duties, and equitable relief, including that the Company institute appropriate corporate governance reforms. The federal derivative actions were stayed until such time as the defendants’ motion(s) to dismiss the federal securities class action a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13, 2018, the Court granted the parties’ stipulation.
Shareholder Demand
By letter dated July 7, 2017 (the “Shareholder Demand”), Andre Rosowsky demanded that the Board of Directors take action to remedy purported breaches of fiduciary duties allegedly related to the claims asserted in the above-discussed securities class action and derivative actions. On July 25, 2017, the Company acknowledged receipt of the Shareholder Demand and requested information from Mr. Rosowsky sufficient to show that he had standing to make the demand. The Board of Directors formed a committee to evaluate the Shareholder Demand in anticipation of receiving the requested information from Mr. Rosowsky. Mr. Rosowsky has failed to respond to the request for information and therefore the Company believes that Mr. Rosowsky abandoned the Shareholder Demand.</t>
  </si>
  <si>
    <t>Employee Benefit Plans</t>
  </si>
  <si>
    <t>13.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4% of the employee’s contributions since October 2006. Prior to that date, no Company contributions had been made since the inception of the plan. The Company’s match vests 25% a year over four years starting from the employee’s hire date. The Company recorded expense of approximately $0.2 million and $0.3 million for the fiscal year ended March 31, 2018 and 2017, respectively.</t>
  </si>
  <si>
    <t>Other Current Liabilities</t>
  </si>
  <si>
    <t>14. Other Current Liabilities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Carrier earned $0.9 million in royalties for C200 and C1000 Series system sales during each of the fiscal years ended March 31, 2018 and 2017, which will continue until the obsolescence of the C200 microturbine product line. Earned royalties of $0.2 million and $0.3 million were unpaid as of March 31, 2018 and March 31, 2017, respectively, and are included in accrued expenses in the accompanying balance sheets.</t>
  </si>
  <si>
    <t>Subsequent Events</t>
  </si>
  <si>
    <t>15. Subsequent Events
The Company has evaluated all subsequent events through the filing date of this Form 10-K with the SEC, to ensure that this filing includes appropriate disclosure of events both recognized in the financial statements as of March 31, 2018, and events which occurred subsequently but were not recognized in the financial statements. Except as described below and in Note 11—Revolving Credit Facility, there were no other subsequent events which required recognition, adjustment to or disclosure in the financial statements.
On April 13, 2018, a warrant holder exercised its rights to the warrant agreement to exercise on a cashless basis 5,760,000 Series A warrants at an exercise price of $0.60 per share under the warrant agreement. In accordance with terms of the warrant agreement, after taking into account the shares withheld to satisfy the cashless exercise option, the Company issued 3,806,243 shares of common stock.
On October 13, 2017, we granted Turbine International, LLC (“TI”) and its affiliate, MTE Service, the sole distribution rights for our products and services in the Russian oil and gas sector in exchange for payments of approximately $6.3 million. In connection with the appointment, we entered into an Accounts Receivable Assignment Agreement (the “Assignment Agreement”) and Promissory Note (the “Note”) with TI.
Pursuant to the terms of the Assignment Agreement, we agreed to assign to TI the right, title and interest to receivables owed to us from BPC upon TI’s payment to us of $2.5 million in three payments by February 1, 2018. We received payments from TI of approximately $0.3 million and $1.0 million under the Assignment Agreement during the three and twelve months ended March 31, 2018, respectively. The receivables owed to us from BPC had a balance of $5.3 million as of March 31, 2018, and this balance was fully reserved. As of March 31, 2018, the right, title and interest to the accounts receivables owed to us from BPC had not been assigned to TI, as TI had not yet made all payments as required under the Assignment Agreement by February 1, 2018.
Under the terms of the Note, TI agreed to pay us $3.8 million over a three-year period in 35 equal monthly installments starting in August 2018. On October 13, 2017, we and Hispania Petroleum, S.A. (the “Guarantor”), entered into a Guaranty Agreement (the “Guaranty Agreement”) whereby the Guarantor guarantees TI’s obligations under the Agreement and Note. MTE Service is a wholly owned subsidiary of Hispania Petroleum S.A.
On June 5, 2018, we entered into an amendment to the Assignment Agreement (the “Amended Assignment Agreement”) and the Note (the “Amended Note”) with TI. Pursuant to the terms of the Amended Assignment Agreement, the right, title and interest to receivables owed to us from BPC will be contingent upon TI’s payment to us of the remaining approximately $1.5 million in five payments by September 20, 2019. Under the terms of the Amended Note, TI has now agreed to pay us $3.8 million over a three-year period in 13 equal quarterly installments starting in December 20, 2019.</t>
  </si>
  <si>
    <t>Summary of Significant Accounting Policies (Policies)</t>
  </si>
  <si>
    <t>Cash Equivalents</t>
  </si>
  <si>
    <t>Cash Equivalents The Company considers only those investments that are highly liquid and readily convertible to cash with original maturities of three months or less at date of purchase as cash equivalents.</t>
  </si>
  <si>
    <t>Restricted Cash</t>
  </si>
  <si>
    <t>Restricted Cash As a condition of the two secured credit facilities (the “Bridge Bank Credit Agreements”) with Western Alliance Bank through its Bridge Bank division (“Bridge Bank”) the Company has restricted $5.0 million of cash equivalents as additional security for the credit facility.</t>
  </si>
  <si>
    <t>Fair Value of Financial Instruments</t>
  </si>
  <si>
    <t>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si>
  <si>
    <t>Accounts Receivable</t>
  </si>
  <si>
    <t>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18 and 2017 (in thousands):
Balance, March 31, 2016
$
8,909
Recovery of bad debt
(1,525)
Bad debt write-off
(539)
Balance, March 31, 2017
$
6,845
Recovery of bad debt
(1,099)
Bad debt write-off
(2)
Balance, March 31, 2018
$
5,744</t>
  </si>
  <si>
    <t xml:space="preserve">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t>
  </si>
  <si>
    <t>Depreciation and Amortization</t>
  </si>
  <si>
    <t xml:space="preserve">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is presented as a component of cost of goods sold. </t>
  </si>
  <si>
    <t>Long-Lived Assets</t>
  </si>
  <si>
    <t>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8 and determined that no impairment was necessary. See Note 5—Intangible Assets.</t>
  </si>
  <si>
    <t>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si>
  <si>
    <t>Revenue</t>
  </si>
  <si>
    <t>Revenue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
Service performed by the Company has consisted primarily of time and materials based contracts. The time and materials contracts are usually related to out‑of‑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line basis over the contract period. Effective January 1, 2018, the Company launched its Distributor Support System (“DSS program”) to fund additional support for distributor business development activities, customer lead generation, brand awareness and tailored marketing services for each of our major geography and market vertical. Service revenue derived from DSS program began in March 2018 and is recognized on a pro rata basis as the distributors purchase our products.</t>
  </si>
  <si>
    <t>Warranty</t>
  </si>
  <si>
    <t>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si>
  <si>
    <t>Research and Development ("R&amp;D")</t>
  </si>
  <si>
    <t xml:space="preserve">Research and Development (“R&amp;D”) The Company accounts for grant distributions and development funding as offsets to R&amp;D expenses and both are recorded as the related costs are incurred. There were no offsets to R&amp;D during the fiscal years ended March 31, 2018 and 2017. </t>
  </si>
  <si>
    <t>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si>
  <si>
    <t>Contingencies</t>
  </si>
  <si>
    <t>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si>
  <si>
    <t>Risk Concentrations</t>
  </si>
  <si>
    <t>Risk Concentrations Financial instruments that potentially subject the Company to concentrations of credit risk consist primarily of cash and cash equivalents and accounts receivable. At March 31, 2018, the majority of our cash balances were held at financial institutions located in California. The accounts at these institutions are insured by the Federal Deposit Insurance Corporation up to certain limits. Balances that exceed the insurance coverage aggregate to approximately $19.2 million as of March 31, 2018.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6% and 14% of the Company’s revenue for the fiscal years ended March 31, 2018 and 2017, respectively. Sales to Horizon Power Systems (“Horizon”), one of the Company’s domestic distributors, accounted for 11% of the Company’s revenue for the fiscal year ended March 31, 2017. Additionally, Serba Dinamik Sdn Bhd (“Serba”), one of the Company’s Malaysian distributors, E-Finity, and Supernova Energy Services SAS (“Supernova”), one of the Company’s Colombian distributors, accounted for 20%, 18% and 10%, respectively, of net accounts receivable as of March 31, 2018. E-Finity, DTC Soluciones Inmobiliarias S.A. de C.V. (“DTC”), one of the Company’s Mexican distributors and Reliable Secure Power Systems (“RSP”), one of the Company’s domestic distributors, accounted for 29%, 12% and 10%, respectively, of net accounts receivable as of March 31, 2017.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0.3 million and $1.0 million under the Assignment Agreement during the three and twelve months ended March 31, 2018, respectively which was recorded as bad debt recovery. The receivables owed to the Company from BPC had a balance of $5.3 million as of March 31, 2018, and this balance was fully reserved. As of March 31, 2018, the right, title and interest to the accounts receivables owed to the Company from BPC had not been assigned to TI, as TI had not yet made all payments as required under the Assignment Agreement by February 1, 2018.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ill be contingent upon TI’s payment to the Company of the remaining approximately $1.5 million in five payments by September 20, 2019. Under the terms of the Amended Note, TI agreed to pay the Company $3.8 million over a three-year period in 13 equal quarterly installments starting in December 20, 2019. See Note 15—Subsequent Events for discussion with respect to an amendment to the Assignment Agreement and Note.
The Company recorded bad debt recoveries of approximately $1.1 million and $1.5 million for the fiscal years ended March 31, 2018 and 2017, respectively. As of March 31, 2015, the Company had an amount owed of approximately $8.1 million by BPC. As of March 31, 2018, the Company collected cumulatively approximately $1.8 million from BPC on their accounts receivable allowance. Additionally, the Company collected approximately $1.0 million from TI, under the terms of the Assignment Agreement. The remaining balance is $5.3 million as of March 31, 2018 and this balance was fully reserved.
Certain components of the Company’s products are available from a limited number of suppliers. An interruption in supply could cause a delay in manufacturing, which would affect operating results adversely.</t>
  </si>
  <si>
    <t>Estimates and Assumptions</t>
  </si>
  <si>
    <t>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si>
  <si>
    <t>Net Loss Per Common Share</t>
  </si>
  <si>
    <t xml:space="preserve">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8 and 2017 were 0.2 million and 0.3 million, respectively. Outstanding restricted stock units at March 31, 2018 and 2017 were 2.0 million and 0.3 million, respectively. As of March 31, 2018 and 2017, the number of warrants excluded from diluted net loss per common share computations was approximately 8.5 million and 10.4 million, respectively. </t>
  </si>
  <si>
    <t>Stock-Based Compensation</t>
  </si>
  <si>
    <t>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t>
  </si>
  <si>
    <t>Evaluation of Ability to Maintain Current Level of Operations</t>
  </si>
  <si>
    <t xml:space="preserve">Evaluation of Ability to Maintain Current Level of Operations In connection with preparing the consolidated financial statements for the fiscal year ended March 31, 2018, management evaluated whether there were conditions and events, considered in the aggregate, that raised substantial doubt about the Company’s ability to meet its obligations as they became due for the next twelve months from the date of issuance of its Fiscal 2018 financial statements. Management assessed that there were such conditions and events, including a history of recurring operating losses, negative cash flows from operating activities, the continued impact of the volatility of the global oil and gas markets, a strong U.S. dollar in certain markets making our products more expensive in such markets and ongoing global geopolitical tensions. The Company’s working capital requirements during the fiscal year ended March 31, 2018 were in-line with management’s expectations, which included higher collection of accounts receivable and the continued management of the timing of payments of accounts payable. However, we didn’t fully achieve our planned number of product shipments during the fiscal year ended March 31, 2018, resulting in an increase in finished goods inventory. The Company incurred a net loss of approximately $10.0 million and used cash in operating activities of approximately $8.6 million during the fiscal year ended March 31, 2018. The Company also had capital expenditures related to the consolidation of its facilities in Fiscal 2018 which contributed to the cash used in investing activities. As of March 31, 2018, the Company had cash, cash equivalents and restricted cash of approximately $19.4 million, and outstanding borrowings under its credit facility of approximately $8.5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On June 2, 2017, the Company, entered into Bridge Bank Credit Agreements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See Note 11—Revolving Credit Facility, for discussion of the credit facilities with Bridge Bank.
The Company maintained two Credit and Security Agreements, with Wells Fargo Bank, National Association (“Wells Fargo”), which provided the Company with a credit facility up to $20.0 million in the aggregate. Upon closing with Bridge Bank the Company’s existing credit facilities with Wells Fargo, were paid off in full.
Based on the Company’s current operating plan, management anticipates that, given current working capital levels, current financial projections , the ability to borrow under its credit facility with Bridge Bank and the funds raised by selling additional securities through the at-the-market offering as of the date of issuance of its Fiscal 2018 financial statements , the Company will be able to meet its financial obligations as they become due over the next twelve months from the date of issuance of its Fiscal 2018 financial statements. </t>
  </si>
  <si>
    <t>Segment Reporting</t>
  </si>
  <si>
    <t>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18
2017
United States
$
39,100
$
33,746
Mexico
2,007
2,777
All other North America
158
—
Total North America
41,265
36,523
Russia
2,824
8,379
All other Europe
12,762
14,537
Total Europe
15,586
22,916
Asia
8,378
4,960
Australia
5,443
4,985
All other
12,165
7,785
Total Revenue
$
82,837
$
77,169
The following table summarizes the Company’s revenue by product (in thousands):
Year Ended March 31,
2018
2017
C30
$
1,694
$
2,608
C65
12,740
11,985
C200
2,832
1,878
C600
9,057
5,058
C800
6,461
4,615
C1000
17,886
21,537
Waste heat recovery generator
—
100
Unit upgrades
143
512
Total from Microturbine Products
50,813
48,293
Accessories and Parts
15,941
15,032
Total Product, Accessories and Parts
66,754
63,325
Service
16,083
13,844
Total Revenue
$
82,837
$
77,169
Substantially all of the Company’s operating assets are in the United States.</t>
  </si>
  <si>
    <t>Recent Accounting Pronouncements</t>
  </si>
  <si>
    <t>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ASU 2018-02"). The ASU provides that the stranded tax effects from the Tax Act in accumulated other comprehensive loss may be reclassified to retained earnings. The Company adopted this ASU, which resulted in no adjustment to retained earning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In accordance with SAB 118, our estimated income tax is considered provisional and our analysis is expected to be finalized by the end of the 2018 calendar year.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June 30, 2017, and retrospectively applied ASU 2017-11 as required. See Note 10—Fair Value Measurements for further discussion on changes as a result of the adoption of ASU 2017-11.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The Company is currently evaluating the impact of ASU 2016-02 on its consolidated financial position and results of operations.
In May 2014, the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plans to adopt ASU 2014-09, as well as other clarifications and technical guidance issued by the FASB related to this new revenue standard, on April 1, 2018. We have developed our plan for implementing the new standard, which includes, but is not limited to, identifying contract populations and “in scope” customer contracts, identifying performance obligations in those customer contracts, and evaluating any impact of variable consideration. The Company has evaluated the transition methods and will likely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the fiscal year ending March 31, 2019, as compared to the guidance that was in effect before the change, and an explanation of the reasons for significant changes, if any.
The impact that the new revenue recognition standard will have on the Company’s consolidated financial statements and disclosures has not yet been fully assessed. However, the Company does not expect the provisions of the new standard to have a material effect on the timing or amount of revenue it recognizes. The Company’s assessment also includes determining the impact the new standard may have on the revenue reporting processes, including disclosures, ensuring internal controls will operate effectively with the new standard and performing gap analyses on collected data and determining the relative accounting positions where applicable.</t>
  </si>
  <si>
    <t>Summary of Significant Accounting Policies (Tables)</t>
  </si>
  <si>
    <t>Schedule of changes in the accounts receivable allowances</t>
  </si>
  <si>
    <t>Balance, March 31, 2016
$
8,909
Recovery of bad debt
(1,525)
Bad debt write-off
(539)
Balance, March 31, 2017
$
6,845
Recovery of bad debt
(1,099)
Bad debt write-off
(2)
Balance, March 31, 2018
$
5,744</t>
  </si>
  <si>
    <t>Schedule of geographic revenue information based on the primary operating location of the Company's customers</t>
  </si>
  <si>
    <t>Year Ended March 31,
2018
2017
United States
$
39,100
$
33,746
Mexico
2,007
2,777
All other North America
158
—
Total North America
41,265
36,523
Russia
2,824
8,379
All other Europe
12,762
14,537
Total Europe
15,586
22,916
Asia
8,378
4,960
Australia
5,443
4,985
All other
12,165
7,785
Total Revenue
$
82,837
$
77,169</t>
  </si>
  <si>
    <t>Summary of Company's revenue by product</t>
  </si>
  <si>
    <t>Year Ended March 31,
2018
2017
C30
$
1,694
$
2,608
C65
12,740
11,985
C200
2,832
1,878
C600
9,057
5,058
C800
6,461
4,615
C1000
17,886
21,537
Waste heat recovery generator
—
100
Unit upgrades
143
512
Total from Microturbine Products
50,813
48,293
Accessories and Parts
15,941
15,032
Total Product, Accessories and Parts
66,754
63,325
Service
16,083
13,844
Total Revenue
$
82,837
$
77,169</t>
  </si>
  <si>
    <t>Inventories (Tables)</t>
  </si>
  <si>
    <t>Summary of inventory</t>
  </si>
  <si>
    <t>During Fiscal 2017, we recorded an allowance of approximately $0.5 million for slow-moving inventory in relation to our TA100 product line.
March 31,
March 31,
2018
2017
Raw materials
$
17,981
$
21,075
Work in process
111
—
Finished goods
4,076
464
Total
22,168
21,539
Less inventory reserve
(5,494)
(6,040)
Less non-current portion
(1,041)
(961)
Current portion
$
15,633
$
14,538</t>
  </si>
  <si>
    <t>Schedule of expected usage for non-current inventory</t>
  </si>
  <si>
    <t>The Company expects to use the non‑current portion of the inventories on hand as of March 31, 2018 over the periods presented in the following table (in thousands):
Non-current Inventory
Balance Expected
Expected Period of Use
to be Used
13 to 24 months
$
411
25 to 36 months
630
Total
$
1,041</t>
  </si>
  <si>
    <t>Property, Plant and Equipment (Tables)</t>
  </si>
  <si>
    <t>Schedule of property, plant and equipment</t>
  </si>
  <si>
    <t>Property, plant and equipment as of March 31, 2018 and 2017 consisted of the following (in thousands):
March 31,
March 31,
2018
2017
Machinery, rental equipment, equipment, automobiles and furniture
$
15,481
$
17,657
Leasehold improvements
10,949
9,870
Molds and tooling
2,904
2,866
29,334
30,393
Less, accumulated depreciation
(26,475)
(28,278)
Total property, plant and equipment, net
$
2,859
$
2,115</t>
  </si>
  <si>
    <t>Intangible Assets (Tables)</t>
  </si>
  <si>
    <t>Schedule of intangible assets</t>
  </si>
  <si>
    <t>Intangible assets consisted of the following (in thousands):
March 31, 2018
Weighted
Average
Intangible
Amortization
Assets,
Accumulated
Intangible
Period
Gross
Amortization
Assets, Net
Manufacturing license
17 years
$
3,700
$
3,700
$
—
Technology
10 years
2,240
1,829
411
Trade name &amp; parts, service and TA100 customer relationships
1.2 to 5 years
1,766
1,766
—
Total
$
7,706
$
7,295
$
411
March 31, 2017
Weighted
Average
Intangible
Amortization
Assets,
Accumulated
Intangible
Period
Gross
Amortization
Assets, Net
Manufacturing license
17 years
$
3,700
$
3,684
$
16
Technology
10 years
2,240
1,605
635
Trade name &amp; parts, service and TA100 customer relationships
1.2 to 5 years
1,766
1,766
—
Total
$
7,706
$
7,055
$
651</t>
  </si>
  <si>
    <t>Schedule of expected future amortization expense of intangible assets</t>
  </si>
  <si>
    <t>Expected future amortization expense of intangible assets as of March 31, 2018 is as follows (in thousands):
Amortization
Year Ending March 31,
Expense
2019
224
2020
187
Total expected future amortization
$
411</t>
  </si>
  <si>
    <t>Accrued Warranty Reserve (Tables)</t>
  </si>
  <si>
    <t>Schedule of changes in accrued warranty reserve</t>
  </si>
  <si>
    <t>Changes in the accrued warranty reserve are as follows as of March 31, 2018 and 2017 (in thousands):
2018
2017
Balance, beginning of the period
$
3,766
$
1,639
Standard warranty provision
1,702
1,944
Accrual related to reliability repair programs
(760)
5,108
Deductions for warranty claims
(3,026)
(4,925)
Balance, end of the period
$
1,682
$
3,766</t>
  </si>
  <si>
    <t>Deferred Revenue (Tables)</t>
  </si>
  <si>
    <t>Schedule of changes in deferred revenue</t>
  </si>
  <si>
    <t>Changes in deferred revenue are as follows as of March 31, 2018 and 2017 (in thousands):
2018
2017
FPP Balance, beginning of the period
$
3,414
$
2,929
FPP Billings
15,138
13,447
FPP Revenue recognized
(15,003)
(12,962)
Balance attributed to FPP contracts
3,549
3,414
Distributor Support System
1,087
Deposits
1,960
1,636
Deferred revenue balance, end of the period
$
6,596
$
5,050</t>
  </si>
  <si>
    <t>Income Taxes (Tables)</t>
  </si>
  <si>
    <t>Schedule of reconciliation of income tax (benefit) expense to the federal statutory rate</t>
  </si>
  <si>
    <t>Year Ended March 31,
2018
2017
Federal income tax benefit at the statutory rate
$
(3,082)
$
(8,127)
State taxes, net of federal effect
(376)
(225)
Foreign taxes
10
31
R&amp;D tax credit
—
(298)
Expiring NOLs and tax credits
12,115
—
Impact of state rate change
—
(270)
Warrant liability
—
(474)
Valuation allowance
(95,547)
5,918
Enactment of Tax Cuts and Jobs Act
87,697
—
Shortfall in tax benefit—stock compensation
11
3,352
True-up
(1,217)
—
Other
407
112
Income tax expense
$
18
$
19</t>
  </si>
  <si>
    <t>Schedule of the Company's deferred tax assets and liabilities</t>
  </si>
  <si>
    <t>The Company’s deferred tax assets and liabilities consisted of the following at March 31, 2018 and 2017 (in thousands):
Year Ended March 31,
2018
2017
Deferred tax assets:
Inventories
$
1,954
$
2,921
Warranty reserve
415
1,383
Bad debt reserve
1,417
2,514
Deferred revenue
1,144
1,254
Net operating loss (“NOL”) carryforwards
151,137
244,874
Tax credit carryforwards
18,663
19,784
Depreciation, amortization and impairment loss
2,766
2,505
Other
1,312
2,517
Deferred tax assets
178,808
277,752
Valuation allowance for deferred tax assets
(173,752)
Deferred tax assets, net of valuation allowance
5,056
8,453
Deferred tax liabilities:
Federal benefit of state taxes
(5,056)
(8,453)
Net deferred tax assets
$
—
$
—</t>
  </si>
  <si>
    <t>Schedule of the Company's NOL and tax credit carry forwards for federal and state income tax purposes</t>
  </si>
  <si>
    <t>The Company’s NOL and tax credit carryforwards for federal and state income tax purposes at March 31, 2018 were as follows (in thousands):
Expiration
Amount
Period
Federal NOL
$
657,752
2019 - 2038
State NOL
$
146,628
2028 - 2038
Federal tax credit carryforwards
$
8,971
2019 - 2038
State tax credit carryforwards
$
9,692
Indefinite</t>
  </si>
  <si>
    <t>Schedule of reconciliation of the beginning and ending amount of total gross unrecognized tax benefits</t>
  </si>
  <si>
    <t>A reconciliation of the beginning and ending amount of total gross unrecognized tax benefits is as follows (in thousands):
Balance at March 31, 2016
$
2,701
Gross increase related to prior year tax positions
—
Gross increase related to current year tax positions
124
Lapse of statute of limitations
—
Balance at March 31, 2017
$
2,825
Gross increase related to prior year tax positions
—
Gross increase related to current year tax positions
—
Lapse of statute of limitations
(358)
Balance at March 31, 2018
$
2,467</t>
  </si>
  <si>
    <t>Stockholders' Equity (Tables)</t>
  </si>
  <si>
    <t>Summary of stock-based compensation expense by statement of operations line item</t>
  </si>
  <si>
    <t>The following table summarizes, by statement of operations line item, stock-based compensation expense for the fiscal years ended March 31, 2018 and 2017 (in thousands):
Year Ended March 31,
2018
2017
Cost of goods sold
$
52
$
65
Research and development
21
29
Selling, general and administrative
513
716
Stock-based compensation expense
$
586
$
810</t>
  </si>
  <si>
    <t>Summary of stock option activity</t>
  </si>
  <si>
    <t>Weighted-
Average
Weighted-
Remaining
Aggregate
Average
Contractual
Intrinsic
Shares
Exercise Price
Term
Value
(in years)
Options outstanding at March 31, 2017
314,537
$
15.48
Granted
—
$
—
Exercised
—
$
—
Forfeited, cancelled or expired
(102,145)
$
4.62
Options outstanding at March 31, 2018
212,392
$
20.71
—
Options fully vested at March 31, 2018 and those expected to vest beyond March 31, 2018
212,392
$
20.71
—
Options exercisable at March 31, 2018
212,392
$
20.71
—</t>
  </si>
  <si>
    <t>Schedule of weighted-average assumptions used to calculate the estimated fair value of each stock option</t>
  </si>
  <si>
    <t>Year Ended March 31,
2017
Risk-free interest rates
1.3
%
Expected lives (in years)
5.7
Dividend yield
—
%
Expected volatility
133.9
%
Weighted average grant date fair value of options granted during the period
$
1.52</t>
  </si>
  <si>
    <t>Restricted stock units</t>
  </si>
  <si>
    <t>Summary of restricted stock activity</t>
  </si>
  <si>
    <t>Weighted
Average Grant
Date Fair
Restricted Stock Units
Shares
Value
Nonvested restricted stock units outstanding at March 31, 2017
316,709
$
2.85
Granted
0.83
Vested and issued
(239,742)
2.65
Forfeited
(51,740)
1.73
Nonvested restricted stock units outstanding at March 31, 2018
0.90
Restricted stock units expected to vest beyond March 31, 2018
$
0.90</t>
  </si>
  <si>
    <t>Schedule of additional information</t>
  </si>
  <si>
    <t>Year Ended March 31,
2018
2017
Restricted stock compensation expense (in thousands)
$
566
$
686
Aggregate fair value of restricted stock units vested and issued (in thousands)
$
157
$
132
Weighted average grant date fair value of restricted stock units granted during the period
$
0.83
$
1.64</t>
  </si>
  <si>
    <t>Restricted Stock Awards</t>
  </si>
  <si>
    <t>Year Ended March 31,
2018
2017
Restricted stock awards compensation expense (in thousands)
$
3
$
104
Restricted stock awards granted
3,969
65,167
Weighted average grant date fair value of restricted stock awards granted during the period
$
0.63
$
1.59</t>
  </si>
  <si>
    <t>Fair Value Measurements (Tables)</t>
  </si>
  <si>
    <t>Schedule of assets and liabilities measured at fair value on a recurring basis</t>
  </si>
  <si>
    <t>The table below presents our assets and liabilities that are measured at fair value on a recurring basis during Fiscal 2018 and are categorized using the fair value hierarchy (in thousands):
Fair Value Measurements at March 31, 2018
Quoted Prices in
Significant Other
Significant
Active Markets for
Observable
Unobservable
Identical Assets
Inputs
Inputs
Total
(Level 1)
(Level 2)
(Level 3)
Restricted cash
$
5,000
$
5,000
$
—
$
—
The table below presents our assets and liabilities that are measured at fair value on a recurring basis during Fiscal 2017 and are categorized using the fair value hierarchy (in thousands):
Fair Value Measurements at March 31, 2017
Quoted Prices in
Significant Other
Significant
Active Markets for
Observable
Unobservable
Identical Assets
Inputs
Inputs
Total
(Level 1)
(Level 2)
(Level 3)
Cash equivalents
$
7,520
$
7,520
$
—
$
—
Restricted cash
$
5,514
$
5,514
$
—
$
—</t>
  </si>
  <si>
    <t>Schedule of carrying values and estimated fair values of obligations under the revolving credit facility</t>
  </si>
  <si>
    <t>The carrying values and estimated fair values of these obligations are as follows (in thousands):
As of
As of
March 31, 2018
March 31, 2017
Carrying
Estimated
Carrying
Estimated
Value
Fair Value
Value
Fair Value
Obligations under the credit facility
$
8,527
$
8,527
$
$</t>
  </si>
  <si>
    <t>Schedule of changes to warrant liability</t>
  </si>
  <si>
    <t>Consolidated Balance Sheets
Warrant Liability
Additional Paid-in Capital
Accumulated deficit
Balance, March 31, 2017 (Prior to adoption of ASU 2017-11)
$
2,917
$
870,457
$
(850,876)
Reclassified warrant liability
$
(4,240)
$
4,240
$
—
Reclassified unrealized gain on warrant liability
$
1,323
$
—
$
(1,323)
Balance, March 31, 2017 (After adoption of ASU 2017-11)
$
—
$
874,697
$
(852,199)</t>
  </si>
  <si>
    <t>Commitments and Contingencies (Tables)</t>
  </si>
  <si>
    <t>Schedule of minimum commitments under non-cancelable operating leases</t>
  </si>
  <si>
    <t>At March 31, 2018, the Company’s minimum commitments under non-cancelable operating leases were as follows (in thousands):
Operating
Years Ending March 31,
Leases
2019
$
1,964
2020
1,472
2021
966
2022
992
2023
941
Thereafter
245
Total minimum lease payments
$
6,580</t>
  </si>
  <si>
    <t>Summary of Significant Accounting Policies (Details) $ in Thousands</t>
  </si>
  <si>
    <t>Jun. 05, 2018USD ($)payment</t>
  </si>
  <si>
    <t>Oct. 13, 2017USD ($)payment</t>
  </si>
  <si>
    <t>Mar. 31, 2018USD ($)shares</t>
  </si>
  <si>
    <t>Mar. 31, 2018USD ($)kWshares</t>
  </si>
  <si>
    <t>Mar. 31, 2017USD ($)shares</t>
  </si>
  <si>
    <t>Mar. 31, 2015USD ($)</t>
  </si>
  <si>
    <t>Changes in the accounts receivable allowances</t>
  </si>
  <si>
    <t>Accounts receivable allowance, beginning balance</t>
  </si>
  <si>
    <t>Recovery of bad debt</t>
  </si>
  <si>
    <t>Bad debt write-off</t>
  </si>
  <si>
    <t>Accounts receivable allowance, ending balance</t>
  </si>
  <si>
    <t>Inventory allowance</t>
  </si>
  <si>
    <t>Impairment</t>
  </si>
  <si>
    <t>Term for advance payment from shipment of sales</t>
  </si>
  <si>
    <t>90 days</t>
  </si>
  <si>
    <t>Total offsets to R&amp;D expenses</t>
  </si>
  <si>
    <t>Aggregate balances that exceed insurance coverage</t>
  </si>
  <si>
    <t>Bad debt recovery</t>
  </si>
  <si>
    <t>Bridge Bank</t>
  </si>
  <si>
    <t>Restricted cash equivalents for credit facility</t>
  </si>
  <si>
    <t>Accounts Receivable Agreement | Turbine International, LLC. and MTE Service</t>
  </si>
  <si>
    <t>Total collections on accounts receivable allowance</t>
  </si>
  <si>
    <t>Total consideration receivable</t>
  </si>
  <si>
    <t>Number of payments to be received | payment</t>
  </si>
  <si>
    <t>Promissory Note Agreement | Turbine International, LLC. and MTE Service</t>
  </si>
  <si>
    <t>Term of payments</t>
  </si>
  <si>
    <t>3 years</t>
  </si>
  <si>
    <t>Amended Promissory Note Agreement | Turbine International, LLC. and MTE Service | Subsequent event</t>
  </si>
  <si>
    <t>Stock options</t>
  </si>
  <si>
    <t>Options outstanding (in shares) | shares</t>
  </si>
  <si>
    <t>Warrants</t>
  </si>
  <si>
    <t>Antidilutive securities excluded from diluted net loss per common share computations | shares</t>
  </si>
  <si>
    <t>BPC</t>
  </si>
  <si>
    <t>BPC | Subsequent event</t>
  </si>
  <si>
    <t>Sales | Customer concentrations | E-Finity</t>
  </si>
  <si>
    <t>Concentration percentage</t>
  </si>
  <si>
    <t>16.00%</t>
  </si>
  <si>
    <t>14.00%</t>
  </si>
  <si>
    <t>Sales | Customer concentrations | Horizon Power Systems</t>
  </si>
  <si>
    <t>11.00%</t>
  </si>
  <si>
    <t>Net accounts receivable | Customer concentrations | E-Finity</t>
  </si>
  <si>
    <t>18.00%</t>
  </si>
  <si>
    <t>29.00%</t>
  </si>
  <si>
    <t>Net accounts receivable | Customer concentrations | Serba</t>
  </si>
  <si>
    <t>20.00%</t>
  </si>
  <si>
    <t>Net accounts receivable | Customer concentrations | Supernova</t>
  </si>
  <si>
    <t>10.00%</t>
  </si>
  <si>
    <t>Net accounts receivable | Customer concentrations | DTC</t>
  </si>
  <si>
    <t>12.00%</t>
  </si>
  <si>
    <t>Net accounts receivable | Customer concentrations | Reliable Secure Power Systems</t>
  </si>
  <si>
    <t>TA100</t>
  </si>
  <si>
    <t>Capacity of microturbine (in kW) | kW</t>
  </si>
  <si>
    <t>Minimum</t>
  </si>
  <si>
    <t>Estimated useful lives</t>
  </si>
  <si>
    <t>2 years</t>
  </si>
  <si>
    <t>Maximum</t>
  </si>
  <si>
    <t>10 years</t>
  </si>
  <si>
    <t>Warranty period</t>
  </si>
  <si>
    <t>24 months</t>
  </si>
  <si>
    <t>Summary of Significant Accounting Policies – Evaluation of Ability to Maintain Current Level of Operations (Details) $ in Thousands</t>
  </si>
  <si>
    <t>Jun. 02, 2017USD ($)</t>
  </si>
  <si>
    <t>Mar. 31, 2018USD ($)agreement</t>
  </si>
  <si>
    <t>Mar. 31, 2017USD ($)</t>
  </si>
  <si>
    <t>Mar. 31, 2016USD ($)</t>
  </si>
  <si>
    <t>Jun. 30, 2015USD ($)</t>
  </si>
  <si>
    <t>Jun. 29, 2015USD ($)</t>
  </si>
  <si>
    <t>Cash used in operating activities</t>
  </si>
  <si>
    <t>Cash, cash equivalents and restricted cash</t>
  </si>
  <si>
    <t>Outstanding borrowings</t>
  </si>
  <si>
    <t>Term of credit agreements</t>
  </si>
  <si>
    <t>Wells Fargo</t>
  </si>
  <si>
    <t>Number of credit and security agreements | agreement</t>
  </si>
  <si>
    <t>Credit Facility | Bridge Bank</t>
  </si>
  <si>
    <t>Maximum borrowing capacity under facility</t>
  </si>
  <si>
    <t>Credit Facility | Wells Fargo</t>
  </si>
  <si>
    <t>Doubt about Company’s ability to meet obligations for next 12 months</t>
  </si>
  <si>
    <t>Doubt about Company’s ability to meet obligations for next 12 months | Credit Facility</t>
  </si>
  <si>
    <t>Summary of Significant Accounting Policies - Geographic Revenue (Details) - USD ($) $ in Thousands</t>
  </si>
  <si>
    <t>Geographic revenue information</t>
  </si>
  <si>
    <t>Total Revenue</t>
  </si>
  <si>
    <t>Total North America</t>
  </si>
  <si>
    <t>United States</t>
  </si>
  <si>
    <t>Mexico</t>
  </si>
  <si>
    <t>All other North America</t>
  </si>
  <si>
    <t>Total Europe</t>
  </si>
  <si>
    <t>Russia</t>
  </si>
  <si>
    <t>All other Europe</t>
  </si>
  <si>
    <t>Asia</t>
  </si>
  <si>
    <t>Australia</t>
  </si>
  <si>
    <t>All other</t>
  </si>
  <si>
    <t>Summary of Significant Accounting Policies - Revenue by Product (Details) - USD ($) $ in Thousands</t>
  </si>
  <si>
    <t>Revenue by product</t>
  </si>
  <si>
    <t>Total from Microturbine Products</t>
  </si>
  <si>
    <t>Accessories and Parts</t>
  </si>
  <si>
    <t>Total Product, Accessories and Parts</t>
  </si>
  <si>
    <t>C30</t>
  </si>
  <si>
    <t>C65</t>
  </si>
  <si>
    <t>C200</t>
  </si>
  <si>
    <t>C600</t>
  </si>
  <si>
    <t>C800</t>
  </si>
  <si>
    <t>C1000</t>
  </si>
  <si>
    <t>Waste heat recovery generator</t>
  </si>
  <si>
    <t>Unit upgrades</t>
  </si>
  <si>
    <t>Inventories - Current (Details) - USD ($) $ in Thousands</t>
  </si>
  <si>
    <t>Raw materials</t>
  </si>
  <si>
    <t>Work in process</t>
  </si>
  <si>
    <t>Finished goods</t>
  </si>
  <si>
    <t>Less inventory reserve</t>
  </si>
  <si>
    <t>Less non-current portion</t>
  </si>
  <si>
    <t>Current portion</t>
  </si>
  <si>
    <t>Weighted average age of noncurrent inventories</t>
  </si>
  <si>
    <t>1 year 6 months</t>
  </si>
  <si>
    <t>Inventories - Non-Current (Details) - USD ($) $ in Thousands</t>
  </si>
  <si>
    <t>Non-current inventory, 13 to 24 Months</t>
  </si>
  <si>
    <t>Non-current inventory, 25 to 36 Months</t>
  </si>
  <si>
    <t>Property, Plant and Equipment (Details) - USD ($) $ in Thousands</t>
  </si>
  <si>
    <t>Total property, plant and equipment, gross</t>
  </si>
  <si>
    <t>Less, accumulated depreciation</t>
  </si>
  <si>
    <t>Total property, plant and equipment, net</t>
  </si>
  <si>
    <t>Depreciation expense</t>
  </si>
  <si>
    <t>Machinery, rental equipment, equipment, automobiles and furniture</t>
  </si>
  <si>
    <t>Leasehold improvements</t>
  </si>
  <si>
    <t>Molds and tooling</t>
  </si>
  <si>
    <t>Intangible Assets (Details) - USD ($) $ in Thousands</t>
  </si>
  <si>
    <t>Intangible Assets, Gross</t>
  </si>
  <si>
    <t>Accumulated Amortization</t>
  </si>
  <si>
    <t>Intangible Assets, Net</t>
  </si>
  <si>
    <t>Amortization expense</t>
  </si>
  <si>
    <t>Expected future amortization expense of intangible assets</t>
  </si>
  <si>
    <t>Manufacturing license</t>
  </si>
  <si>
    <t>Weighted Average Amortization Period</t>
  </si>
  <si>
    <t>17 years</t>
  </si>
  <si>
    <t>Technology</t>
  </si>
  <si>
    <t>Trade Name and Parts, Service and TA100 Customer Relationships</t>
  </si>
  <si>
    <t>Minimum | Trade Name and Parts, Service and TA100 Customer Relationships</t>
  </si>
  <si>
    <t>1 year 2 months 12 days</t>
  </si>
  <si>
    <t>Maximum | Trade Name and Parts, Service and TA100 Customer Relationships</t>
  </si>
  <si>
    <t>5 years</t>
  </si>
  <si>
    <t>Intangible Assets - Solar Turbines (Details) - Solar - USD ($)</t>
  </si>
  <si>
    <t>Years subject to payment of per-unit royalty fees</t>
  </si>
  <si>
    <t>Royalties earned</t>
  </si>
  <si>
    <t>Unpaid earned royalties</t>
  </si>
  <si>
    <t>Accrued Warranty Reserve (Details) - USD ($) $ in Thousands</t>
  </si>
  <si>
    <t>Balance, beginning of the period</t>
  </si>
  <si>
    <t>Standard warranty provision</t>
  </si>
  <si>
    <t>Accrual related to reliability repair programs</t>
  </si>
  <si>
    <t>Deductions for warranty claims</t>
  </si>
  <si>
    <t>Balance, end of the period</t>
  </si>
  <si>
    <t>Non-C200</t>
  </si>
  <si>
    <t>Deferred Revenue (Details) - USD ($) $ in Thousands</t>
  </si>
  <si>
    <t>Changes in deferred revenue</t>
  </si>
  <si>
    <t>Deferred revenue balance, end of the period</t>
  </si>
  <si>
    <t>FPP agreements</t>
  </si>
  <si>
    <t>FPP Balance, beginning of the period</t>
  </si>
  <si>
    <t>FPP Billings</t>
  </si>
  <si>
    <t>FPP Revenue recognized</t>
  </si>
  <si>
    <t>Balance attributed to FPP contracts</t>
  </si>
  <si>
    <t>Distributor Support System</t>
  </si>
  <si>
    <t>Deposits</t>
  </si>
  <si>
    <t>Income Taxes (Details) - USD ($)</t>
  </si>
  <si>
    <t>3 Months Ended</t>
  </si>
  <si>
    <t>9 Months Ended</t>
  </si>
  <si>
    <t>Dec. 31, 2017</t>
  </si>
  <si>
    <t>Current tax expense:</t>
  </si>
  <si>
    <t>Provision for current income taxes related to state and foreign taxes</t>
  </si>
  <si>
    <t>U.S. federal corporate tax rate</t>
  </si>
  <si>
    <t>21.00%</t>
  </si>
  <si>
    <t>34.00%</t>
  </si>
  <si>
    <t>Blended federal statutory rate</t>
  </si>
  <si>
    <t>30.79%</t>
  </si>
  <si>
    <t>Reconciliation of income tax (benefit) expense to the federal statutory rate</t>
  </si>
  <si>
    <t>Federal income tax benefit at the statutory rate</t>
  </si>
  <si>
    <t>State taxes, net of federal effect</t>
  </si>
  <si>
    <t>Foreign taxes</t>
  </si>
  <si>
    <t>R&amp;D tax credit</t>
  </si>
  <si>
    <t>Expiring NOLs and tax credits</t>
  </si>
  <si>
    <t>Impact of state rate change</t>
  </si>
  <si>
    <t>Warrant liability</t>
  </si>
  <si>
    <t>Valuation allowance</t>
  </si>
  <si>
    <t>Enactment of Tax Cuts and Jobs Act</t>
  </si>
  <si>
    <t>Shortfall in tax benefit - stock compensation</t>
  </si>
  <si>
    <t>True-up</t>
  </si>
  <si>
    <t>Other</t>
  </si>
  <si>
    <t>Income tax expense</t>
  </si>
  <si>
    <t>Deferred tax assets:</t>
  </si>
  <si>
    <t>Warranty reserve</t>
  </si>
  <si>
    <t>Bad debt reserve</t>
  </si>
  <si>
    <t>Net operating loss (NOL) carryforwards</t>
  </si>
  <si>
    <t>Tax credit carryforwards</t>
  </si>
  <si>
    <t>Depreciation, amortization and impairment loss</t>
  </si>
  <si>
    <t>Deferred tax assets</t>
  </si>
  <si>
    <t>Valuation allowance for deferred tax assets</t>
  </si>
  <si>
    <t>Deferred tax assets, net of valuation allowance</t>
  </si>
  <si>
    <t>Deferred tax liabilities:</t>
  </si>
  <si>
    <t>Federal benefit of state taxes</t>
  </si>
  <si>
    <t>Net deferred tax assets</t>
  </si>
  <si>
    <t>Change in valuation allowance</t>
  </si>
  <si>
    <t>Income Taxes - NOL and tax credits (Details) - USD ($) $ in Thousands</t>
  </si>
  <si>
    <t>Other disclosures</t>
  </si>
  <si>
    <t>Total amount of unrecognized tax benefits</t>
  </si>
  <si>
    <t>Interest or penalties related to unrecognized tax benefits</t>
  </si>
  <si>
    <t>Unrecognized tax benefits, that if recognized, would affect the effective tax rate</t>
  </si>
  <si>
    <t>Reconciliation of the beginning and ending amount of total gross unrecognized tax benefits</t>
  </si>
  <si>
    <t>Balance at the beginning of the period</t>
  </si>
  <si>
    <t>Gross increase related to current year tax positions</t>
  </si>
  <si>
    <t>Lapse of statute of limitations</t>
  </si>
  <si>
    <t>Balance at the end of the period</t>
  </si>
  <si>
    <t>NOL and tax credit carry forwards for federal and state income tax purposes</t>
  </si>
  <si>
    <t>Annual limitation amount on utilization of the NOLs and tax credits</t>
  </si>
  <si>
    <t>Federal</t>
  </si>
  <si>
    <t>NOL</t>
  </si>
  <si>
    <t>Tax credit carry forwards</t>
  </si>
  <si>
    <t>Deferred tax assets related to research and development credits</t>
  </si>
  <si>
    <t>State</t>
  </si>
  <si>
    <t>Stockholders' Equity - Stock Based Compensation Expense (Details) - USD ($) $ in Thousands</t>
  </si>
  <si>
    <t>Stock-based compensation expense</t>
  </si>
  <si>
    <t>Cost of goods sold.</t>
  </si>
  <si>
    <t>Stockholders' Equity - 2000 Equity Plan (Details)</t>
  </si>
  <si>
    <t>Mar. 31, 2018shares</t>
  </si>
  <si>
    <t>Stockholders' equity</t>
  </si>
  <si>
    <t>Assumed stock option forfeitures (in shares)</t>
  </si>
  <si>
    <t>Vesting period</t>
  </si>
  <si>
    <t>4 years</t>
  </si>
  <si>
    <t>Expiration Term</t>
  </si>
  <si>
    <t>Portion vesting one year after the issuance date (as a percent)</t>
  </si>
  <si>
    <t>25.00%</t>
  </si>
  <si>
    <t>Vesting period of awards after issuance date</t>
  </si>
  <si>
    <t>1 year</t>
  </si>
  <si>
    <t>Portion vesting on first day of each month after one year from the issuance date (as a percent)</t>
  </si>
  <si>
    <t>2.083%</t>
  </si>
  <si>
    <t>2000 Plan</t>
  </si>
  <si>
    <t>Number of shares of common stock reserved for issuance</t>
  </si>
  <si>
    <t>2017 Plan</t>
  </si>
  <si>
    <t>Number of shares available for future grant</t>
  </si>
  <si>
    <t>Stockholders' Equity - Stock Options (Details) - USD ($)</t>
  </si>
  <si>
    <t>Shares</t>
  </si>
  <si>
    <t>Granted (in shares)</t>
  </si>
  <si>
    <t>Additional disclosure</t>
  </si>
  <si>
    <t>Outstanding at the beginning of the period (in shares)</t>
  </si>
  <si>
    <t>Forfeited, cancelled or expired (in shares)</t>
  </si>
  <si>
    <t>Outstanding at the end of the period (in shares)</t>
  </si>
  <si>
    <t>Options fully vested and those expected to vest (in shares)</t>
  </si>
  <si>
    <t>Options exercisable</t>
  </si>
  <si>
    <t>Weighted Average Exercise Price</t>
  </si>
  <si>
    <t>Outstanding at the beginning of the period (in dollars per share)</t>
  </si>
  <si>
    <t>Forfeited, cancelled or expired (in dollars per share)</t>
  </si>
  <si>
    <t>Outstanding at the end of the period (in dollars per share)</t>
  </si>
  <si>
    <t>Options fully vested and those expected to vest (in dollars per share)</t>
  </si>
  <si>
    <t>Exercisable (in dollars per share)</t>
  </si>
  <si>
    <t>Weighted Average Remaining Contractual Term (in years)</t>
  </si>
  <si>
    <t>Outstanding at the end of the period</t>
  </si>
  <si>
    <t>2 years 9 months 18 days</t>
  </si>
  <si>
    <t>Options fully vested and those expected to vest</t>
  </si>
  <si>
    <t>Exercisable</t>
  </si>
  <si>
    <t>Weighted-average assumptions used to calculate estimated fair value of each stock option</t>
  </si>
  <si>
    <t>Risk-free interest rates (as a percent)</t>
  </si>
  <si>
    <t>1.30%</t>
  </si>
  <si>
    <t>Expected lives (in years)</t>
  </si>
  <si>
    <t>5 years 8 months 12 days</t>
  </si>
  <si>
    <t>Expected volatility (as a percent)</t>
  </si>
  <si>
    <t>133.90%</t>
  </si>
  <si>
    <t>Weighted average grant date fair value of options granted during the period (in dollars per share)</t>
  </si>
  <si>
    <t>Total compensation cost related to unvested stock option awards</t>
  </si>
  <si>
    <t>Stockholders' Equity - Restricted Stock Units and Awards (Details) - USD ($)</t>
  </si>
  <si>
    <t>Aug. 31, 2017</t>
  </si>
  <si>
    <t>ESPP</t>
  </si>
  <si>
    <t>Increase in common stock available under the plan</t>
  </si>
  <si>
    <t>Maximum amount that can be contributed by the employee</t>
  </si>
  <si>
    <t>Maximum percentage of regular compensation that can be contributed by the employee</t>
  </si>
  <si>
    <t>15.00%</t>
  </si>
  <si>
    <t>Percentage of the fair market value of common stock on the last day of the purchase right period</t>
  </si>
  <si>
    <t>95.00%</t>
  </si>
  <si>
    <t>Number of shares issued under purchase plan</t>
  </si>
  <si>
    <t>Nonvested, balance at the beginning of the period (in shares)</t>
  </si>
  <si>
    <t>Vested and issued (in shares)</t>
  </si>
  <si>
    <t>Forfeited (in shares)</t>
  </si>
  <si>
    <t>Nonvested, balance at the end of the period (in shares)</t>
  </si>
  <si>
    <t>Awards expected to vest (in shares)</t>
  </si>
  <si>
    <t>Weighted Average Grant-Date Fair Value</t>
  </si>
  <si>
    <t>Nonvested restricted stock units outstanding at the beginning of the period (in dollars per share)</t>
  </si>
  <si>
    <t>Granted (in dollars per share)</t>
  </si>
  <si>
    <t>Vested and issued (in dollars per share)</t>
  </si>
  <si>
    <t>Forfeited (in dollars per share)</t>
  </si>
  <si>
    <t>Nonvested restricted stock units outstanding at the end of the period (in dollars per share)</t>
  </si>
  <si>
    <t>Awards expected to vest (in dollars per share)</t>
  </si>
  <si>
    <t>Assumed forfeiture (in shares)</t>
  </si>
  <si>
    <t>Aggregate fair value of restricted stock units vested and issued</t>
  </si>
  <si>
    <t>Unrecognized compensation cost</t>
  </si>
  <si>
    <t>Weighted average period for recognizing compensation cost</t>
  </si>
  <si>
    <t>2 years 2 months 12 days</t>
  </si>
  <si>
    <t>Restricted stock units | Awards vesting over four years with one-fourth units vesting one year after the issuance date</t>
  </si>
  <si>
    <t>Awards vesting percentage</t>
  </si>
  <si>
    <t>Non-employee director | Restricted stock units</t>
  </si>
  <si>
    <t>Stockholders' Equity - Grants Outside of 2000 and 2017 Plans and Stockholder Rights Plan (Details) $ / shares in Units, $ in Thousands</t>
  </si>
  <si>
    <t>Oct. 27, 2017USD ($)$ / shares</t>
  </si>
  <si>
    <t>Oct. 21, 2016USD ($)</t>
  </si>
  <si>
    <t>Oct. 18, 2016$ / sharesshares</t>
  </si>
  <si>
    <t>May 06, 2016Vote$ / shares</t>
  </si>
  <si>
    <t>Apr. 22, 2016USD ($)</t>
  </si>
  <si>
    <t>Apr. 19, 2016$ / sharesshares</t>
  </si>
  <si>
    <t>Aug. 28, 2015USD ($)</t>
  </si>
  <si>
    <t>Mar. 31, 2018USD ($)$ / sharesshares</t>
  </si>
  <si>
    <t>Mar. 31, 2017USD ($)$ / sharesshares</t>
  </si>
  <si>
    <t>Oct. 26, 2017$ / sharesshares</t>
  </si>
  <si>
    <t>Aug. 31, 2017$ / shares</t>
  </si>
  <si>
    <t>Stockholder Rights Plan</t>
  </si>
  <si>
    <t>Preferred stock, par value (in dollars per share) | $ / shares</t>
  </si>
  <si>
    <t>At-the-market Offering Program and Underwritten Offering of Common Stock</t>
  </si>
  <si>
    <t>Net proceeds from sale of the common stock, after deducting fees and other offering expenses (in dollars) | $</t>
  </si>
  <si>
    <t>Common stock, par value (in dollars per share) | $ / shares</t>
  </si>
  <si>
    <t>Reduction of warrants to purchase common stock (as a percent)</t>
  </si>
  <si>
    <t>19.00%</t>
  </si>
  <si>
    <t>Number of common stock shares available to accredited investors</t>
  </si>
  <si>
    <t>Share price of common stock sold (in dollars per share) | $ / shares</t>
  </si>
  <si>
    <t>Loss on adjustment of exercise price | $</t>
  </si>
  <si>
    <t>Net proceeds from offering of common stock and warrants | $</t>
  </si>
  <si>
    <t>Number of common stock shares available in public offering</t>
  </si>
  <si>
    <t>Number of warrants or shares of common stock to be sold to purchase common stock</t>
  </si>
  <si>
    <t>Common stock sold (in shares)</t>
  </si>
  <si>
    <t>Common stock commissions paid | $</t>
  </si>
  <si>
    <t>Total shares of common stock sold pursuant to the at-the-market offering program</t>
  </si>
  <si>
    <t>Total net proceeds from sale of common stock | $</t>
  </si>
  <si>
    <t>Total common stock commissions paid | $</t>
  </si>
  <si>
    <t>Common stock available for issuance | $</t>
  </si>
  <si>
    <t>Series A Warrants</t>
  </si>
  <si>
    <t>Number of shares of common stock that could be purchased with warrants</t>
  </si>
  <si>
    <t>Exercise price (in dollars per share) | $ / shares</t>
  </si>
  <si>
    <t>Number of shares of common stock purchased with each warrant</t>
  </si>
  <si>
    <t>Length of time from issue date until warrants are exercisable</t>
  </si>
  <si>
    <t>6 months</t>
  </si>
  <si>
    <t>Length of time from exercise date until warrants expire</t>
  </si>
  <si>
    <t>Outstanding warrants (in shares)</t>
  </si>
  <si>
    <t>Series B Warrants</t>
  </si>
  <si>
    <t>Exercise price pre-funded at closing (in dollars per share) | $ / shares</t>
  </si>
  <si>
    <t>Exercise price, payable upon exercise (in dollars per share) | $ / shares</t>
  </si>
  <si>
    <t>9 months</t>
  </si>
  <si>
    <t>Minimum | Series B Warrants</t>
  </si>
  <si>
    <t>Aggregate offering price for at-the-market offering program | $</t>
  </si>
  <si>
    <t>Maximum | Series A Warrants</t>
  </si>
  <si>
    <t>Class of Stock [Line Items]</t>
  </si>
  <si>
    <t>Options outstanding (in shares)</t>
  </si>
  <si>
    <t>Stock options | Grants outside of 2000 and 2017 Plans</t>
  </si>
  <si>
    <t>Restricted stock units outstanding (in shares)</t>
  </si>
  <si>
    <t>Restricted stock units | Grants outside of 2000 and 2017 Plans</t>
  </si>
  <si>
    <t>Series B Junior Participating Preferred Stock</t>
  </si>
  <si>
    <t>Preferred share purchase right ratio</t>
  </si>
  <si>
    <t>Preferred stock conversion basis</t>
  </si>
  <si>
    <t>Purchase price (in dollars per share) | $ / shares</t>
  </si>
  <si>
    <t>Period following public announcement of beneficial ownership acquired by various persons resulting in rights becoming exercisable</t>
  </si>
  <si>
    <t>10 days</t>
  </si>
  <si>
    <t>Period following commencement of tender offer or exchange offer that would result in acquisition of beneficial ownership various persons resulting in rights becoming exercisable</t>
  </si>
  <si>
    <t>Preferred stock dividend minimum if declared | $ / shares</t>
  </si>
  <si>
    <t>Preferred stock rights ratio over common stock</t>
  </si>
  <si>
    <t>Number of votes per share | Vote</t>
  </si>
  <si>
    <t>Ratio of consideration received in event of conversion or exchange transaction</t>
  </si>
  <si>
    <t>Series B Junior Participating Preferred Stock | Minimum</t>
  </si>
  <si>
    <t>Beneficial ownership of common stock (as a percent)</t>
  </si>
  <si>
    <t>4.99%</t>
  </si>
  <si>
    <t>Fair Value Measurements - Recurring (Details) - Recurring - USD ($) $ in Thousands</t>
  </si>
  <si>
    <t>Cash equivalents</t>
  </si>
  <si>
    <t>Quoted Prices in Active Markets for Identical Assets (Level 1)</t>
  </si>
  <si>
    <t>Fair Value Measurements - Obligations (Details) - USD ($) $ in Thousands</t>
  </si>
  <si>
    <t>Carrying Value</t>
  </si>
  <si>
    <t>Obligations under the Credit Facility</t>
  </si>
  <si>
    <t>Fair Value Measurements – Adoption of ASU 2017-11 (Details) - USD ($) $ in Thousands</t>
  </si>
  <si>
    <t>New Accounting Pronouncements or Change in Accounting Principle [Line Items]</t>
  </si>
  <si>
    <t>ASU 2017-11</t>
  </si>
  <si>
    <t>ASU 2017-11 | Prior to adoption</t>
  </si>
  <si>
    <t>Warrant Liability</t>
  </si>
  <si>
    <t>ASU 2017-11 | Reclassified warrant liability</t>
  </si>
  <si>
    <t>ASU 2017-11 | Reclassified unrealized gain on warrant liability</t>
  </si>
  <si>
    <t>Revolving Credit Facility (Details)</t>
  </si>
  <si>
    <t>Jun. 02, 2017USD ($)agreement</t>
  </si>
  <si>
    <t>Jun. 10, 2015USD ($)item</t>
  </si>
  <si>
    <t>Jun. 01, 2018USD ($)</t>
  </si>
  <si>
    <t>Number of secured credit facilities | agreement</t>
  </si>
  <si>
    <t>Maximum borrowings as a percent of cash held</t>
  </si>
  <si>
    <t>85.00%</t>
  </si>
  <si>
    <t>Bridge Bank | Prime Rate</t>
  </si>
  <si>
    <t>Variable base rate</t>
  </si>
  <si>
    <t>prime rate</t>
  </si>
  <si>
    <t>Interest margin on variable rate</t>
  </si>
  <si>
    <t>1.50%</t>
  </si>
  <si>
    <t>Minimum cash balance</t>
  </si>
  <si>
    <t>Number of noncompliance events waived | item</t>
  </si>
  <si>
    <t>Daily three month LIBOR</t>
  </si>
  <si>
    <t>Borrowing rate (as a percent)</t>
  </si>
  <si>
    <t>4.90%</t>
  </si>
  <si>
    <t>Annual unused line fee (as a percent)</t>
  </si>
  <si>
    <t>0.25%</t>
  </si>
  <si>
    <t>Interest rate with respect to letters of credit (as a percent)</t>
  </si>
  <si>
    <t>Additional borrowing capacity under facility</t>
  </si>
  <si>
    <t>6.30%</t>
  </si>
  <si>
    <t>Origination fees</t>
  </si>
  <si>
    <t>Amount available for additional borrowing</t>
  </si>
  <si>
    <t>Facility fee percentage</t>
  </si>
  <si>
    <t>0.625%</t>
  </si>
  <si>
    <t>Cash collateral percentage</t>
  </si>
  <si>
    <t>42.00%</t>
  </si>
  <si>
    <t>Credit Facility | Minimum | Wells Fargo</t>
  </si>
  <si>
    <t>Interest floor amount</t>
  </si>
  <si>
    <t>Non-revolving capital expenditure line of credit | Wells Fargo</t>
  </si>
  <si>
    <t>Letter Agreement | Bridge Bank | Subsequent event</t>
  </si>
  <si>
    <t>Interest rate (as a percent)</t>
  </si>
  <si>
    <t>1.00%</t>
  </si>
  <si>
    <t>0.50%</t>
  </si>
  <si>
    <t>40.00%</t>
  </si>
  <si>
    <t>Fee for early termination</t>
  </si>
  <si>
    <t>Domestic Facility | Bridge Bank</t>
  </si>
  <si>
    <t>Commitments and Contingencies - Purchase and Lease Commitments (Details) - USD ($)</t>
  </si>
  <si>
    <t>Jun. 07, 2017</t>
  </si>
  <si>
    <t>Sep. 30, 2014</t>
  </si>
  <si>
    <t>Aug. 01, 2014</t>
  </si>
  <si>
    <t>Jul. 31, 2014</t>
  </si>
  <si>
    <t>Mar. 28, 2013</t>
  </si>
  <si>
    <t>Lease Commitments</t>
  </si>
  <si>
    <t>Renewal option period</t>
  </si>
  <si>
    <t>Deferred rent</t>
  </si>
  <si>
    <t>Rent expense</t>
  </si>
  <si>
    <t>Inventory</t>
  </si>
  <si>
    <t>Commitment to purchase inventories</t>
  </si>
  <si>
    <t>Third Amendment</t>
  </si>
  <si>
    <t>Operating Lease, Extension Term</t>
  </si>
  <si>
    <t>2 months</t>
  </si>
  <si>
    <t>Operating Leases, Rent Expense, Minimum Rentals</t>
  </si>
  <si>
    <t>Fourth Amendment</t>
  </si>
  <si>
    <t>Monthly base rent payable for the first agreed period</t>
  </si>
  <si>
    <t>Monthly base rent payable for the second agreed period</t>
  </si>
  <si>
    <t>Monthly base rent payable for the third agreed period</t>
  </si>
  <si>
    <t>Monthly base rent payable for the fourth agreed period</t>
  </si>
  <si>
    <t>Monthly base rent payable for the fifth agreed period</t>
  </si>
  <si>
    <t>Monthly base rent payable for the sixth agreed period</t>
  </si>
  <si>
    <t>Operating Lease, Period Available under Options for Lease Extension</t>
  </si>
  <si>
    <t>Van Nuys Third Amendment</t>
  </si>
  <si>
    <t>Van Nuys Fourth Amendment</t>
  </si>
  <si>
    <t>62 months</t>
  </si>
  <si>
    <t>Monthly base rent payable for the seventh agreed period</t>
  </si>
  <si>
    <t>Commitments and Contingencies - Operating Leases (Details) $ in Thousands</t>
  </si>
  <si>
    <t>Mar. 31, 2018USD ($)</t>
  </si>
  <si>
    <t>Minimum commitments under non-cancelable operating leases</t>
  </si>
  <si>
    <t>Thereafter</t>
  </si>
  <si>
    <t>Total minimum lease payments</t>
  </si>
  <si>
    <t>Commitments and Contingencies - Other Commitments and Legal Matters (Details)</t>
  </si>
  <si>
    <t>Jul. 18, 2016action</t>
  </si>
  <si>
    <t>Dec. 31, 2015complaint</t>
  </si>
  <si>
    <t>Legal matters</t>
  </si>
  <si>
    <t>Number of putative securities class action complaints filed against the Company | complaint</t>
  </si>
  <si>
    <t>Number of additional purported shareholder derivative actions filed | action</t>
  </si>
  <si>
    <t>Employee Benefit Plans (Details) - USD ($)</t>
  </si>
  <si>
    <t>Maximum employee contribution as percentage of their eligible compensation</t>
  </si>
  <si>
    <t>90.00%</t>
  </si>
  <si>
    <t>Employer's matching contribution on the dollar up to 4% of the employee's contributions (as a percent)</t>
  </si>
  <si>
    <t>50.00%</t>
  </si>
  <si>
    <t>Maximum percentage of employee's contributions for employer's matching contribution of 50 cents for every dollar contributed by employees</t>
  </si>
  <si>
    <t>4.00%</t>
  </si>
  <si>
    <t>Employer's contributions made since the inception of the plan</t>
  </si>
  <si>
    <t>Employer's match vesting percentage</t>
  </si>
  <si>
    <t>Employer's match vesting period starting from employee's hire date</t>
  </si>
  <si>
    <t>Expense recorded</t>
  </si>
  <si>
    <t>Other Current Liabilities (Details) $ in Millions</t>
  </si>
  <si>
    <t>Sep. 30, 2013</t>
  </si>
  <si>
    <t>Mar. 31, 2018USD ($)kW</t>
  </si>
  <si>
    <t>Carrier</t>
  </si>
  <si>
    <t>Reduction in fixed rate royalty (as a percent)</t>
  </si>
  <si>
    <t>Subsequent Events (Details) $ / shares in Units, $ in Thousands</t>
  </si>
  <si>
    <t>Apr. 13, 2018$ / sharesshares</t>
  </si>
  <si>
    <t>Oct. 26, 2017$ / shares</t>
  </si>
  <si>
    <t>Oct. 18, 2016$ / shares</t>
  </si>
  <si>
    <t>Apr. 19, 2016$ / shares</t>
  </si>
  <si>
    <t>Subsequent Event Items</t>
  </si>
  <si>
    <t>Common stock sold (in shares) | shares</t>
  </si>
  <si>
    <t>Subsequent event</t>
  </si>
  <si>
    <t>Turbine International, LLC. and MTE Service</t>
  </si>
  <si>
    <t>Proceeds from sale of distribution rights</t>
  </si>
  <si>
    <t>Turbine International, LLC. and MTE Service | Accounts Receivable Agreement</t>
  </si>
  <si>
    <t>Turbine International, LLC. and MTE Service | Promissory Note Agreement</t>
  </si>
  <si>
    <t>Turbine International, LLC. and MTE Service | Amended Promissory Note Agreement | Subsequent event</t>
  </si>
  <si>
    <t>Series A Warrants | Subsequent event</t>
  </si>
  <si>
    <t>Warrants exercised (in shares) |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97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6</v>
      </c>
    </row>
    <row r="15" spans="1:4">
      <c r="A15" s="4" t="s">
        <v>25</v>
      </c>
      <c r="C15" s="5" t="n">
        <v>6350824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08</v>
      </c>
      <c r="C3" s="7" t="n">
        <v>14191</v>
      </c>
    </row>
    <row r="4" spans="1:3">
      <c r="A4" s="4" t="s">
        <v>33</v>
      </c>
      <c r="B4" s="5" t="n">
        <v>5000</v>
      </c>
      <c r="C4" s="5" t="n">
        <v>5514</v>
      </c>
    </row>
    <row r="5" spans="1:3">
      <c r="A5" s="4" t="s">
        <v>34</v>
      </c>
      <c r="B5" s="5" t="n">
        <v>15968</v>
      </c>
      <c r="C5" s="5" t="n">
        <v>17003</v>
      </c>
    </row>
    <row r="6" spans="1:3">
      <c r="A6" s="4" t="s">
        <v>35</v>
      </c>
      <c r="B6" s="5" t="n">
        <v>15633</v>
      </c>
      <c r="C6" s="5" t="n">
        <v>14538</v>
      </c>
    </row>
    <row r="7" spans="1:3">
      <c r="A7" s="4" t="s">
        <v>36</v>
      </c>
      <c r="B7" s="5" t="n">
        <v>2803</v>
      </c>
      <c r="C7" s="5" t="n">
        <v>3073</v>
      </c>
    </row>
    <row r="8" spans="1:3">
      <c r="A8" s="4" t="s">
        <v>37</v>
      </c>
      <c r="B8" s="5" t="n">
        <v>53812</v>
      </c>
      <c r="C8" s="5" t="n">
        <v>54319</v>
      </c>
    </row>
    <row r="9" spans="1:3">
      <c r="A9" s="4" t="s">
        <v>38</v>
      </c>
      <c r="B9" s="5" t="n">
        <v>2859</v>
      </c>
      <c r="C9" s="5" t="n">
        <v>2115</v>
      </c>
    </row>
    <row r="10" spans="1:3">
      <c r="A10" s="4" t="s">
        <v>39</v>
      </c>
      <c r="B10" s="5" t="n">
        <v>1041</v>
      </c>
      <c r="C10" s="5" t="n">
        <v>961</v>
      </c>
    </row>
    <row r="11" spans="1:3">
      <c r="A11" s="4" t="s">
        <v>40</v>
      </c>
      <c r="B11" s="5" t="n">
        <v>411</v>
      </c>
      <c r="C11" s="5" t="n">
        <v>651</v>
      </c>
    </row>
    <row r="12" spans="1:3">
      <c r="A12" s="4" t="s">
        <v>41</v>
      </c>
      <c r="B12" s="5" t="n">
        <v>250</v>
      </c>
      <c r="C12" s="5" t="n">
        <v>225</v>
      </c>
    </row>
    <row r="13" spans="1:3">
      <c r="A13" s="4" t="s">
        <v>42</v>
      </c>
      <c r="B13" s="5" t="n">
        <v>58373</v>
      </c>
      <c r="C13" s="5" t="n">
        <v>58271</v>
      </c>
    </row>
    <row r="14" spans="1:3">
      <c r="A14" s="3" t="s">
        <v>43</v>
      </c>
    </row>
    <row r="15" spans="1:3">
      <c r="A15" s="4" t="s">
        <v>44</v>
      </c>
      <c r="B15" s="5" t="n">
        <v>13503</v>
      </c>
      <c r="C15" s="5" t="n">
        <v>14719</v>
      </c>
    </row>
    <row r="16" spans="1:3">
      <c r="A16" s="4" t="s">
        <v>45</v>
      </c>
      <c r="B16" s="5" t="n">
        <v>1588</v>
      </c>
      <c r="C16" s="5" t="n">
        <v>1819</v>
      </c>
    </row>
    <row r="17" spans="1:3">
      <c r="A17" s="4" t="s">
        <v>46</v>
      </c>
      <c r="B17" s="5" t="n">
        <v>1682</v>
      </c>
      <c r="C17" s="5" t="n">
        <v>3766</v>
      </c>
    </row>
    <row r="18" spans="1:3">
      <c r="A18" s="4" t="s">
        <v>47</v>
      </c>
      <c r="B18" s="5" t="n">
        <v>6596</v>
      </c>
      <c r="C18" s="5" t="n">
        <v>5050</v>
      </c>
    </row>
    <row r="19" spans="1:3">
      <c r="A19" s="4" t="s">
        <v>48</v>
      </c>
      <c r="B19" s="5" t="n">
        <v>8527</v>
      </c>
      <c r="C19" s="5" t="n">
        <v>11533</v>
      </c>
    </row>
    <row r="20" spans="1:3">
      <c r="A20" s="4" t="s">
        <v>49</v>
      </c>
      <c r="B20" s="5" t="n">
        <v>192</v>
      </c>
      <c r="C20" s="5" t="n">
        <v>302</v>
      </c>
    </row>
    <row r="21" spans="1:3">
      <c r="A21" s="4" t="s">
        <v>50</v>
      </c>
      <c r="B21" s="5" t="n">
        <v>32088</v>
      </c>
      <c r="C21" s="5" t="n">
        <v>37189</v>
      </c>
    </row>
    <row r="22" spans="1:3">
      <c r="A22" s="4" t="s">
        <v>51</v>
      </c>
      <c r="B22" s="5" t="n">
        <v>130</v>
      </c>
      <c r="C22" s="5" t="n">
        <v>26</v>
      </c>
    </row>
    <row r="23" spans="1:3">
      <c r="A23" s="4" t="s">
        <v>52</v>
      </c>
      <c r="B23" s="5" t="n">
        <v>396</v>
      </c>
      <c r="C23" s="5" t="n">
        <v>158</v>
      </c>
    </row>
    <row r="24" spans="1:3">
      <c r="A24" s="4" t="s">
        <v>53</v>
      </c>
      <c r="B24" s="5" t="n">
        <v>32614</v>
      </c>
      <c r="C24" s="5" t="n">
        <v>37373</v>
      </c>
    </row>
    <row r="25" spans="1:3">
      <c r="A25" s="4" t="s">
        <v>54</v>
      </c>
      <c r="B25" s="4" t="s">
        <v>55</v>
      </c>
      <c r="C25" s="4" t="s">
        <v>55</v>
      </c>
    </row>
    <row r="26" spans="1:3">
      <c r="A26" s="3" t="s">
        <v>56</v>
      </c>
    </row>
    <row r="27" spans="1:3">
      <c r="A27" s="4" t="s">
        <v>57</v>
      </c>
      <c r="B27" s="4" t="s">
        <v>55</v>
      </c>
      <c r="C27" s="4" t="s">
        <v>55</v>
      </c>
    </row>
    <row r="28" spans="1:3">
      <c r="A28" s="4" t="s">
        <v>58</v>
      </c>
      <c r="B28" s="5" t="n">
        <v>57</v>
      </c>
      <c r="C28" s="5" t="n">
        <v>39</v>
      </c>
    </row>
    <row r="29" spans="1:3">
      <c r="A29" s="4" t="s">
        <v>59</v>
      </c>
      <c r="B29" s="5" t="n">
        <v>889585</v>
      </c>
      <c r="C29" s="5" t="n">
        <v>874697</v>
      </c>
    </row>
    <row r="30" spans="1:3">
      <c r="A30" s="4" t="s">
        <v>60</v>
      </c>
      <c r="B30" s="5" t="n">
        <v>-862225</v>
      </c>
      <c r="C30" s="5" t="n">
        <v>-852199</v>
      </c>
    </row>
    <row r="31" spans="1:3">
      <c r="A31" s="4" t="s">
        <v>61</v>
      </c>
      <c r="B31" s="5" t="n">
        <v>-1658</v>
      </c>
      <c r="C31" s="5" t="n">
        <v>-1639</v>
      </c>
    </row>
    <row r="32" spans="1:3">
      <c r="A32" s="4" t="s">
        <v>62</v>
      </c>
      <c r="B32" s="5" t="n">
        <v>25759</v>
      </c>
      <c r="C32" s="5" t="n">
        <v>20898</v>
      </c>
    </row>
    <row r="33" spans="1:3">
      <c r="A33" s="4" t="s">
        <v>63</v>
      </c>
      <c r="B33" s="7" t="n">
        <v>58373</v>
      </c>
      <c r="C33" s="7" t="n">
        <v>58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row r="7" spans="1:2">
      <c r="A7" s="4" t="s">
        <v>194</v>
      </c>
      <c r="B7" s="4" t="s">
        <v>195</v>
      </c>
    </row>
    <row r="8" spans="1:2">
      <c r="A8" s="4" t="s">
        <v>136</v>
      </c>
      <c r="B8" s="4" t="s">
        <v>196</v>
      </c>
    </row>
    <row r="9" spans="1:2">
      <c r="A9" s="4" t="s">
        <v>197</v>
      </c>
      <c r="B9" s="4" t="s">
        <v>198</v>
      </c>
    </row>
    <row r="10" spans="1:2">
      <c r="A10" s="4" t="s">
        <v>199</v>
      </c>
      <c r="B10" s="4" t="s">
        <v>200</v>
      </c>
    </row>
    <row r="11" spans="1:2">
      <c r="A11" s="4" t="s">
        <v>168</v>
      </c>
      <c r="B11" s="4" t="s">
        <v>201</v>
      </c>
    </row>
    <row r="12" spans="1:2">
      <c r="A12" s="4" t="s">
        <v>202</v>
      </c>
      <c r="B12" s="4" t="s">
        <v>203</v>
      </c>
    </row>
    <row r="13" spans="1:2">
      <c r="A13" s="4" t="s">
        <v>204</v>
      </c>
      <c r="B13" s="4" t="s">
        <v>205</v>
      </c>
    </row>
    <row r="14" spans="1:2">
      <c r="A14" s="4" t="s">
        <v>206</v>
      </c>
      <c r="B14" s="4" t="s">
        <v>207</v>
      </c>
    </row>
    <row r="15" spans="1:2">
      <c r="A15" s="4" t="s">
        <v>170</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3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6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5744</v>
      </c>
      <c r="C3" s="7" t="n">
        <v>6845</v>
      </c>
    </row>
    <row r="4" spans="1:3">
      <c r="A4" s="4" t="s">
        <v>67</v>
      </c>
      <c r="B4" s="8" t="n">
        <v>0.001</v>
      </c>
      <c r="C4" s="8" t="n">
        <v>0.001</v>
      </c>
    </row>
    <row r="5" spans="1:3">
      <c r="A5" s="4" t="s">
        <v>68</v>
      </c>
      <c r="B5" s="5" t="n">
        <v>10000000</v>
      </c>
      <c r="C5" s="5" t="n">
        <v>10000000</v>
      </c>
    </row>
    <row r="6" spans="1:3">
      <c r="A6" s="4" t="s">
        <v>69</v>
      </c>
      <c r="B6" s="5" t="n">
        <v>0</v>
      </c>
      <c r="C6" s="5" t="n">
        <v>0</v>
      </c>
    </row>
    <row r="7" spans="1:3">
      <c r="A7" s="4" t="s">
        <v>70</v>
      </c>
      <c r="B7" s="8" t="n">
        <v>0.001</v>
      </c>
      <c r="C7" s="8" t="n">
        <v>0.001</v>
      </c>
    </row>
    <row r="8" spans="1:3">
      <c r="A8" s="4" t="s">
        <v>71</v>
      </c>
      <c r="B8" s="5" t="n">
        <v>515000000</v>
      </c>
      <c r="C8" s="5" t="n">
        <v>515000000</v>
      </c>
    </row>
    <row r="9" spans="1:3">
      <c r="A9" s="4" t="s">
        <v>72</v>
      </c>
      <c r="B9" s="5" t="n">
        <v>57062598</v>
      </c>
      <c r="C9" s="5" t="n">
        <v>38920174</v>
      </c>
    </row>
    <row r="10" spans="1:3">
      <c r="A10" s="4" t="s">
        <v>73</v>
      </c>
      <c r="B10" s="5" t="n">
        <v>56916646</v>
      </c>
      <c r="C10" s="5" t="n">
        <v>38803630</v>
      </c>
    </row>
    <row r="11" spans="1:3">
      <c r="A11" s="4" t="s">
        <v>74</v>
      </c>
      <c r="B11" s="5" t="n">
        <v>145952</v>
      </c>
      <c r="C11" s="5" t="n">
        <v>116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row>
    <row r="7" spans="1:2">
      <c r="A7" s="4" t="s">
        <v>268</v>
      </c>
      <c r="B7" s="4" t="s">
        <v>269</v>
      </c>
    </row>
    <row r="8" spans="1:2">
      <c r="A8" s="4" t="s">
        <v>270</v>
      </c>
      <c r="B8" s="4" t="s">
        <v>271</v>
      </c>
    </row>
    <row r="9" spans="1:2">
      <c r="A9" s="4" t="s">
        <v>272</v>
      </c>
    </row>
    <row r="10" spans="1:2">
      <c r="A10" s="4" t="s">
        <v>268</v>
      </c>
      <c r="B10"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7"/>
    <col customWidth="1" max="5" min="5" width="29"/>
    <col customWidth="1" max="6" min="6" width="27"/>
    <col customWidth="1" max="7" min="7" width="21"/>
  </cols>
  <sheetData>
    <row r="1" spans="1:7">
      <c r="A1" s="1" t="s">
        <v>284</v>
      </c>
      <c r="B1" s="2" t="s">
        <v>285</v>
      </c>
      <c r="C1" s="2" t="s">
        <v>286</v>
      </c>
      <c r="D1" s="2" t="s">
        <v>287</v>
      </c>
      <c r="E1" s="2" t="s">
        <v>288</v>
      </c>
      <c r="F1" s="2" t="s">
        <v>289</v>
      </c>
      <c r="G1" s="2" t="s">
        <v>290</v>
      </c>
    </row>
    <row r="2" spans="1:7">
      <c r="A2" s="3" t="s">
        <v>291</v>
      </c>
    </row>
    <row r="3" spans="1:7">
      <c r="A3" s="4" t="s">
        <v>292</v>
      </c>
      <c r="E3" s="7" t="n">
        <v>6845</v>
      </c>
      <c r="F3" s="7" t="n">
        <v>8909</v>
      </c>
    </row>
    <row r="4" spans="1:7">
      <c r="A4" s="4" t="s">
        <v>293</v>
      </c>
      <c r="E4" s="5" t="n">
        <v>-1099</v>
      </c>
      <c r="F4" s="5" t="n">
        <v>-1525</v>
      </c>
    </row>
    <row r="5" spans="1:7">
      <c r="A5" s="4" t="s">
        <v>294</v>
      </c>
      <c r="E5" s="5" t="n">
        <v>-2</v>
      </c>
      <c r="F5" s="5" t="n">
        <v>-539</v>
      </c>
    </row>
    <row r="6" spans="1:7">
      <c r="A6" s="4" t="s">
        <v>295</v>
      </c>
      <c r="D6" s="7" t="n">
        <v>5744</v>
      </c>
      <c r="E6" s="5" t="n">
        <v>5744</v>
      </c>
      <c r="F6" s="5" t="n">
        <v>6845</v>
      </c>
    </row>
    <row r="7" spans="1:7">
      <c r="A7" s="3" t="s">
        <v>136</v>
      </c>
    </row>
    <row r="8" spans="1:7">
      <c r="A8" s="4" t="s">
        <v>296</v>
      </c>
      <c r="D8" s="5" t="n">
        <v>5494</v>
      </c>
      <c r="E8" s="5" t="n">
        <v>5494</v>
      </c>
      <c r="F8" s="5" t="n">
        <v>6040</v>
      </c>
    </row>
    <row r="9" spans="1:7">
      <c r="A9" s="3" t="s">
        <v>199</v>
      </c>
    </row>
    <row r="10" spans="1:7">
      <c r="A10" s="4" t="s">
        <v>297</v>
      </c>
      <c r="E10" s="7" t="n">
        <v>0</v>
      </c>
    </row>
    <row r="11" spans="1:7">
      <c r="A11" s="3" t="s">
        <v>202</v>
      </c>
    </row>
    <row r="12" spans="1:7">
      <c r="A12" s="4" t="s">
        <v>298</v>
      </c>
      <c r="E12" s="4" t="s">
        <v>299</v>
      </c>
    </row>
    <row r="13" spans="1:7">
      <c r="A13" s="3" t="s">
        <v>206</v>
      </c>
    </row>
    <row r="14" spans="1:7">
      <c r="A14" s="4" t="s">
        <v>300</v>
      </c>
      <c r="E14" s="7" t="n">
        <v>0</v>
      </c>
      <c r="F14" s="5" t="n">
        <v>0</v>
      </c>
    </row>
    <row r="15" spans="1:7">
      <c r="A15" s="3" t="s">
        <v>211</v>
      </c>
    </row>
    <row r="16" spans="1:7">
      <c r="A16" s="4" t="s">
        <v>301</v>
      </c>
      <c r="D16" s="5" t="n">
        <v>19200</v>
      </c>
      <c r="E16" s="5" t="n">
        <v>19200</v>
      </c>
    </row>
    <row r="17" spans="1:7">
      <c r="A17" s="4" t="s">
        <v>302</v>
      </c>
      <c r="E17" s="5" t="n">
        <v>1099</v>
      </c>
      <c r="F17" s="7" t="n">
        <v>1525</v>
      </c>
    </row>
    <row r="18" spans="1:7">
      <c r="A18" s="4" t="s">
        <v>303</v>
      </c>
    </row>
    <row r="19" spans="1:7">
      <c r="A19" s="3" t="s">
        <v>159</v>
      </c>
    </row>
    <row r="20" spans="1:7">
      <c r="A20" s="4" t="s">
        <v>304</v>
      </c>
      <c r="D20" s="5" t="n">
        <v>5000</v>
      </c>
      <c r="E20" s="5" t="n">
        <v>5000</v>
      </c>
    </row>
    <row r="21" spans="1:7">
      <c r="A21" s="4" t="s">
        <v>305</v>
      </c>
    </row>
    <row r="22" spans="1:7">
      <c r="A22" s="3" t="s">
        <v>291</v>
      </c>
    </row>
    <row r="23" spans="1:7">
      <c r="A23" s="4" t="s">
        <v>293</v>
      </c>
      <c r="D23" s="5" t="n">
        <v>-300</v>
      </c>
      <c r="E23" s="5" t="n">
        <v>-1000</v>
      </c>
    </row>
    <row r="24" spans="1:7">
      <c r="A24" s="3" t="s">
        <v>211</v>
      </c>
    </row>
    <row r="25" spans="1:7">
      <c r="A25" s="4" t="s">
        <v>302</v>
      </c>
      <c r="D25" s="5" t="n">
        <v>300</v>
      </c>
      <c r="E25" s="5" t="n">
        <v>1000</v>
      </c>
    </row>
    <row r="26" spans="1:7">
      <c r="A26" s="4" t="s">
        <v>306</v>
      </c>
      <c r="D26" s="7" t="n">
        <v>1000</v>
      </c>
      <c r="E26" s="7" t="n">
        <v>1000</v>
      </c>
    </row>
    <row r="27" spans="1:7">
      <c r="A27" s="4" t="s">
        <v>307</v>
      </c>
      <c r="C27" s="7" t="n">
        <v>2500</v>
      </c>
    </row>
    <row r="28" spans="1:7">
      <c r="A28" s="4" t="s">
        <v>308</v>
      </c>
      <c r="C28" s="5" t="n">
        <v>3</v>
      </c>
    </row>
    <row r="29" spans="1:7">
      <c r="A29" s="4" t="s">
        <v>309</v>
      </c>
    </row>
    <row r="30" spans="1:7">
      <c r="A30" s="3" t="s">
        <v>211</v>
      </c>
    </row>
    <row r="31" spans="1:7">
      <c r="A31" s="4" t="s">
        <v>307</v>
      </c>
      <c r="C31" s="7" t="n">
        <v>3800</v>
      </c>
    </row>
    <row r="32" spans="1:7">
      <c r="A32" s="4" t="s">
        <v>310</v>
      </c>
      <c r="C32" s="4" t="s">
        <v>311</v>
      </c>
    </row>
    <row r="33" spans="1:7">
      <c r="A33" s="4" t="s">
        <v>308</v>
      </c>
      <c r="C33" s="5" t="n">
        <v>35</v>
      </c>
    </row>
    <row r="34" spans="1:7">
      <c r="A34" s="4" t="s">
        <v>312</v>
      </c>
    </row>
    <row r="35" spans="1:7">
      <c r="A35" s="3" t="s">
        <v>211</v>
      </c>
    </row>
    <row r="36" spans="1:7">
      <c r="A36" s="4" t="s">
        <v>307</v>
      </c>
      <c r="B36" s="7" t="n">
        <v>3800</v>
      </c>
    </row>
    <row r="37" spans="1:7">
      <c r="A37" s="4" t="s">
        <v>310</v>
      </c>
      <c r="B37" s="4" t="s">
        <v>311</v>
      </c>
    </row>
    <row r="38" spans="1:7">
      <c r="A38" s="4" t="s">
        <v>308</v>
      </c>
      <c r="B38" s="5" t="n">
        <v>13</v>
      </c>
    </row>
    <row r="39" spans="1:7">
      <c r="A39" s="4" t="s">
        <v>313</v>
      </c>
    </row>
    <row r="40" spans="1:7">
      <c r="A40" s="3" t="s">
        <v>215</v>
      </c>
    </row>
    <row r="41" spans="1:7">
      <c r="A41" s="4" t="s">
        <v>314</v>
      </c>
      <c r="D41" s="5" t="n">
        <v>212392</v>
      </c>
      <c r="E41" s="5" t="n">
        <v>212392</v>
      </c>
      <c r="F41" s="5" t="n">
        <v>314537</v>
      </c>
    </row>
    <row r="42" spans="1:7">
      <c r="A42" s="4" t="s">
        <v>315</v>
      </c>
    </row>
    <row r="43" spans="1:7">
      <c r="A43" s="3" t="s">
        <v>215</v>
      </c>
    </row>
    <row r="44" spans="1:7">
      <c r="A44" s="4" t="s">
        <v>316</v>
      </c>
      <c r="E44" s="5" t="n">
        <v>8500000</v>
      </c>
      <c r="F44" s="5" t="n">
        <v>10400000</v>
      </c>
    </row>
    <row r="45" spans="1:7">
      <c r="A45" s="4" t="s">
        <v>317</v>
      </c>
    </row>
    <row r="46" spans="1:7">
      <c r="A46" s="3" t="s">
        <v>211</v>
      </c>
    </row>
    <row r="47" spans="1:7">
      <c r="A47" s="4" t="s">
        <v>306</v>
      </c>
      <c r="D47" s="7" t="n">
        <v>1800</v>
      </c>
      <c r="E47" s="7" t="n">
        <v>1800</v>
      </c>
    </row>
    <row r="48" spans="1:7">
      <c r="A48" s="4" t="s">
        <v>135</v>
      </c>
      <c r="D48" s="7" t="n">
        <v>5300</v>
      </c>
      <c r="E48" s="7" t="n">
        <v>5300</v>
      </c>
      <c r="G48" s="7" t="n">
        <v>8100</v>
      </c>
    </row>
    <row r="49" spans="1:7">
      <c r="A49" s="4" t="s">
        <v>318</v>
      </c>
    </row>
    <row r="50" spans="1:7">
      <c r="A50" s="3" t="s">
        <v>211</v>
      </c>
    </row>
    <row r="51" spans="1:7">
      <c r="A51" s="4" t="s">
        <v>308</v>
      </c>
      <c r="B51" s="5" t="n">
        <v>5</v>
      </c>
    </row>
    <row r="52" spans="1:7">
      <c r="A52" s="4" t="s">
        <v>135</v>
      </c>
      <c r="B52" s="7" t="n">
        <v>1500</v>
      </c>
    </row>
    <row r="53" spans="1:7">
      <c r="A53" s="4" t="s">
        <v>319</v>
      </c>
    </row>
    <row r="54" spans="1:7">
      <c r="A54" s="3" t="s">
        <v>211</v>
      </c>
    </row>
    <row r="55" spans="1:7">
      <c r="A55" s="4" t="s">
        <v>320</v>
      </c>
      <c r="E55" s="4" t="s">
        <v>321</v>
      </c>
      <c r="F55" s="4" t="s">
        <v>322</v>
      </c>
    </row>
    <row r="56" spans="1:7">
      <c r="A56" s="4" t="s">
        <v>323</v>
      </c>
    </row>
    <row r="57" spans="1:7">
      <c r="A57" s="3" t="s">
        <v>211</v>
      </c>
    </row>
    <row r="58" spans="1:7">
      <c r="A58" s="4" t="s">
        <v>320</v>
      </c>
      <c r="F58" s="4" t="s">
        <v>324</v>
      </c>
    </row>
    <row r="59" spans="1:7">
      <c r="A59" s="4" t="s">
        <v>325</v>
      </c>
    </row>
    <row r="60" spans="1:7">
      <c r="A60" s="3" t="s">
        <v>211</v>
      </c>
    </row>
    <row r="61" spans="1:7">
      <c r="A61" s="4" t="s">
        <v>320</v>
      </c>
      <c r="E61" s="4" t="s">
        <v>326</v>
      </c>
      <c r="F61" s="4" t="s">
        <v>327</v>
      </c>
    </row>
    <row r="62" spans="1:7">
      <c r="A62" s="4" t="s">
        <v>328</v>
      </c>
    </row>
    <row r="63" spans="1:7">
      <c r="A63" s="3" t="s">
        <v>211</v>
      </c>
    </row>
    <row r="64" spans="1:7">
      <c r="A64" s="4" t="s">
        <v>320</v>
      </c>
      <c r="E64" s="4" t="s">
        <v>329</v>
      </c>
    </row>
    <row r="65" spans="1:7">
      <c r="A65" s="4" t="s">
        <v>330</v>
      </c>
    </row>
    <row r="66" spans="1:7">
      <c r="A66" s="3" t="s">
        <v>211</v>
      </c>
    </row>
    <row r="67" spans="1:7">
      <c r="A67" s="4" t="s">
        <v>320</v>
      </c>
      <c r="E67" s="4" t="s">
        <v>331</v>
      </c>
    </row>
    <row r="68" spans="1:7">
      <c r="A68" s="4" t="s">
        <v>332</v>
      </c>
    </row>
    <row r="69" spans="1:7">
      <c r="A69" s="3" t="s">
        <v>211</v>
      </c>
    </row>
    <row r="70" spans="1:7">
      <c r="A70" s="4" t="s">
        <v>320</v>
      </c>
      <c r="F70" s="4" t="s">
        <v>333</v>
      </c>
    </row>
    <row r="71" spans="1:7">
      <c r="A71" s="4" t="s">
        <v>334</v>
      </c>
    </row>
    <row r="72" spans="1:7">
      <c r="A72" s="3" t="s">
        <v>211</v>
      </c>
    </row>
    <row r="73" spans="1:7">
      <c r="A73" s="4" t="s">
        <v>320</v>
      </c>
      <c r="F73" s="4" t="s">
        <v>331</v>
      </c>
    </row>
    <row r="74" spans="1:7">
      <c r="A74" s="10" t="s">
        <v>335</v>
      </c>
    </row>
    <row r="75" spans="1:7">
      <c r="A75" s="3" t="s">
        <v>136</v>
      </c>
    </row>
    <row r="76" spans="1:7">
      <c r="A76" s="4" t="s">
        <v>296</v>
      </c>
      <c r="F76" s="7" t="n">
        <v>500</v>
      </c>
    </row>
    <row r="77" spans="1:7">
      <c r="A77" s="4" t="s">
        <v>336</v>
      </c>
      <c r="E77" s="5" t="n">
        <v>100</v>
      </c>
    </row>
    <row r="78" spans="1:7">
      <c r="A78" s="4" t="s">
        <v>337</v>
      </c>
    </row>
    <row r="79" spans="1:7">
      <c r="A79" s="3" t="s">
        <v>197</v>
      </c>
    </row>
    <row r="80" spans="1:7">
      <c r="A80" s="4" t="s">
        <v>338</v>
      </c>
      <c r="E80" s="4" t="s">
        <v>339</v>
      </c>
    </row>
    <row r="81" spans="1:7">
      <c r="A81" s="4" t="s">
        <v>340</v>
      </c>
    </row>
    <row r="82" spans="1:7">
      <c r="A82" s="3" t="s">
        <v>197</v>
      </c>
    </row>
    <row r="83" spans="1:7">
      <c r="A83" s="4" t="s">
        <v>338</v>
      </c>
      <c r="E83" s="4" t="s">
        <v>341</v>
      </c>
    </row>
    <row r="84" spans="1:7">
      <c r="A84" s="3" t="s">
        <v>204</v>
      </c>
    </row>
    <row r="85" spans="1:7">
      <c r="A85" s="4" t="s">
        <v>342</v>
      </c>
      <c r="E85"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s>
  <sheetData>
    <row r="1" spans="1:7">
      <c r="A1" s="1" t="s">
        <v>344</v>
      </c>
      <c r="B1" s="2" t="s">
        <v>345</v>
      </c>
      <c r="C1" s="2" t="s">
        <v>346</v>
      </c>
      <c r="D1" s="2" t="s">
        <v>347</v>
      </c>
      <c r="E1" s="2" t="s">
        <v>348</v>
      </c>
      <c r="F1" s="2" t="s">
        <v>349</v>
      </c>
      <c r="G1" s="2" t="s">
        <v>350</v>
      </c>
    </row>
    <row r="2" spans="1:7">
      <c r="A2" s="4" t="s">
        <v>94</v>
      </c>
      <c r="C2" s="7" t="n">
        <v>10026</v>
      </c>
      <c r="D2" s="7" t="n">
        <v>25244</v>
      </c>
    </row>
    <row r="3" spans="1:7">
      <c r="A3" s="4" t="s">
        <v>351</v>
      </c>
      <c r="C3" s="5" t="n">
        <v>8641</v>
      </c>
      <c r="D3" s="5" t="n">
        <v>18546</v>
      </c>
    </row>
    <row r="4" spans="1:7">
      <c r="A4" s="4" t="s">
        <v>352</v>
      </c>
      <c r="C4" s="5" t="n">
        <v>19408</v>
      </c>
      <c r="D4" s="5" t="n">
        <v>19705</v>
      </c>
      <c r="E4" s="7" t="n">
        <v>16706</v>
      </c>
    </row>
    <row r="5" spans="1:7">
      <c r="A5" s="4" t="s">
        <v>353</v>
      </c>
      <c r="C5" s="7" t="n">
        <v>8527</v>
      </c>
      <c r="D5" s="5" t="n">
        <v>11533</v>
      </c>
    </row>
    <row r="6" spans="1:7">
      <c r="A6" s="4" t="s">
        <v>303</v>
      </c>
    </row>
    <row r="7" spans="1:7">
      <c r="A7" s="4" t="s">
        <v>354</v>
      </c>
      <c r="B7" s="4" t="s">
        <v>339</v>
      </c>
    </row>
    <row r="8" spans="1:7">
      <c r="A8" s="4" t="s">
        <v>355</v>
      </c>
    </row>
    <row r="9" spans="1:7">
      <c r="A9" s="4" t="s">
        <v>356</v>
      </c>
      <c r="C9" s="5" t="n">
        <v>2</v>
      </c>
    </row>
    <row r="10" spans="1:7">
      <c r="A10" s="4" t="s">
        <v>357</v>
      </c>
    </row>
    <row r="11" spans="1:7">
      <c r="A11" s="4" t="s">
        <v>353</v>
      </c>
      <c r="C11" s="7" t="n">
        <v>8500</v>
      </c>
    </row>
    <row r="12" spans="1:7">
      <c r="A12" s="4" t="s">
        <v>358</v>
      </c>
      <c r="B12" s="7" t="n">
        <v>12000</v>
      </c>
    </row>
    <row r="13" spans="1:7">
      <c r="A13" s="4" t="s">
        <v>354</v>
      </c>
      <c r="B13" s="4" t="s">
        <v>339</v>
      </c>
    </row>
    <row r="14" spans="1:7">
      <c r="A14" s="4" t="s">
        <v>359</v>
      </c>
    </row>
    <row r="15" spans="1:7">
      <c r="A15" s="4" t="s">
        <v>353</v>
      </c>
      <c r="D15" s="7" t="n">
        <v>11500</v>
      </c>
    </row>
    <row r="16" spans="1:7">
      <c r="A16" s="4" t="s">
        <v>358</v>
      </c>
      <c r="C16" s="5" t="n">
        <v>20000</v>
      </c>
      <c r="F16" s="7" t="n">
        <v>20000</v>
      </c>
      <c r="G16" s="7" t="n">
        <v>15000</v>
      </c>
    </row>
    <row r="17" spans="1:7">
      <c r="A17" s="4" t="s">
        <v>360</v>
      </c>
    </row>
    <row r="18" spans="1:7">
      <c r="A18" s="4" t="s">
        <v>94</v>
      </c>
      <c r="C18" s="5" t="n">
        <v>10000</v>
      </c>
    </row>
    <row r="19" spans="1:7">
      <c r="A19" s="4" t="s">
        <v>351</v>
      </c>
      <c r="C19" s="5" t="n">
        <v>8600</v>
      </c>
    </row>
    <row r="20" spans="1:7">
      <c r="A20" s="4" t="s">
        <v>352</v>
      </c>
      <c r="C20" s="5" t="n">
        <v>19400</v>
      </c>
    </row>
    <row r="21" spans="1:7">
      <c r="A21" s="4" t="s">
        <v>361</v>
      </c>
    </row>
    <row r="22" spans="1:7">
      <c r="A22" s="4" t="s">
        <v>353</v>
      </c>
      <c r="C22" s="7" t="n">
        <v>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7" t="n">
        <v>82837</v>
      </c>
      <c r="C4" s="7" t="n">
        <v>77169</v>
      </c>
    </row>
    <row r="5" spans="1:3">
      <c r="A5" s="4" t="s">
        <v>365</v>
      </c>
    </row>
    <row r="6" spans="1:3">
      <c r="A6" s="3" t="s">
        <v>363</v>
      </c>
    </row>
    <row r="7" spans="1:3">
      <c r="A7" s="4" t="s">
        <v>364</v>
      </c>
      <c r="B7" s="5" t="n">
        <v>41265</v>
      </c>
      <c r="C7" s="5" t="n">
        <v>36523</v>
      </c>
    </row>
    <row r="8" spans="1:3">
      <c r="A8" s="4" t="s">
        <v>366</v>
      </c>
    </row>
    <row r="9" spans="1:3">
      <c r="A9" s="3" t="s">
        <v>363</v>
      </c>
    </row>
    <row r="10" spans="1:3">
      <c r="A10" s="4" t="s">
        <v>364</v>
      </c>
      <c r="B10" s="5" t="n">
        <v>39100</v>
      </c>
      <c r="C10" s="5" t="n">
        <v>33746</v>
      </c>
    </row>
    <row r="11" spans="1:3">
      <c r="A11" s="4" t="s">
        <v>367</v>
      </c>
    </row>
    <row r="12" spans="1:3">
      <c r="A12" s="3" t="s">
        <v>363</v>
      </c>
    </row>
    <row r="13" spans="1:3">
      <c r="A13" s="4" t="s">
        <v>364</v>
      </c>
      <c r="B13" s="5" t="n">
        <v>2007</v>
      </c>
      <c r="C13" s="5" t="n">
        <v>2777</v>
      </c>
    </row>
    <row r="14" spans="1:3">
      <c r="A14" s="4" t="s">
        <v>368</v>
      </c>
    </row>
    <row r="15" spans="1:3">
      <c r="A15" s="3" t="s">
        <v>363</v>
      </c>
    </row>
    <row r="16" spans="1:3">
      <c r="A16" s="4" t="s">
        <v>364</v>
      </c>
      <c r="B16" s="5" t="n">
        <v>158</v>
      </c>
    </row>
    <row r="17" spans="1:3">
      <c r="A17" s="4" t="s">
        <v>369</v>
      </c>
    </row>
    <row r="18" spans="1:3">
      <c r="A18" s="3" t="s">
        <v>363</v>
      </c>
    </row>
    <row r="19" spans="1:3">
      <c r="A19" s="4" t="s">
        <v>364</v>
      </c>
      <c r="B19" s="5" t="n">
        <v>15586</v>
      </c>
      <c r="C19" s="5" t="n">
        <v>22916</v>
      </c>
    </row>
    <row r="20" spans="1:3">
      <c r="A20" s="4" t="s">
        <v>370</v>
      </c>
    </row>
    <row r="21" spans="1:3">
      <c r="A21" s="3" t="s">
        <v>363</v>
      </c>
    </row>
    <row r="22" spans="1:3">
      <c r="A22" s="4" t="s">
        <v>364</v>
      </c>
      <c r="B22" s="5" t="n">
        <v>2824</v>
      </c>
      <c r="C22" s="5" t="n">
        <v>8379</v>
      </c>
    </row>
    <row r="23" spans="1:3">
      <c r="A23" s="4" t="s">
        <v>371</v>
      </c>
    </row>
    <row r="24" spans="1:3">
      <c r="A24" s="3" t="s">
        <v>363</v>
      </c>
    </row>
    <row r="25" spans="1:3">
      <c r="A25" s="4" t="s">
        <v>364</v>
      </c>
      <c r="B25" s="5" t="n">
        <v>12762</v>
      </c>
      <c r="C25" s="5" t="n">
        <v>14537</v>
      </c>
    </row>
    <row r="26" spans="1:3">
      <c r="A26" s="4" t="s">
        <v>372</v>
      </c>
    </row>
    <row r="27" spans="1:3">
      <c r="A27" s="3" t="s">
        <v>363</v>
      </c>
    </row>
    <row r="28" spans="1:3">
      <c r="A28" s="4" t="s">
        <v>364</v>
      </c>
      <c r="B28" s="5" t="n">
        <v>8378</v>
      </c>
      <c r="C28" s="5" t="n">
        <v>4960</v>
      </c>
    </row>
    <row r="29" spans="1:3">
      <c r="A29" s="4" t="s">
        <v>373</v>
      </c>
    </row>
    <row r="30" spans="1:3">
      <c r="A30" s="3" t="s">
        <v>363</v>
      </c>
    </row>
    <row r="31" spans="1:3">
      <c r="A31" s="4" t="s">
        <v>364</v>
      </c>
      <c r="B31" s="5" t="n">
        <v>5443</v>
      </c>
      <c r="C31" s="5" t="n">
        <v>4985</v>
      </c>
    </row>
    <row r="32" spans="1:3">
      <c r="A32" s="4" t="s">
        <v>374</v>
      </c>
    </row>
    <row r="33" spans="1:3">
      <c r="A33" s="3" t="s">
        <v>363</v>
      </c>
    </row>
    <row r="34" spans="1:3">
      <c r="A34" s="4" t="s">
        <v>364</v>
      </c>
      <c r="B34" s="7" t="n">
        <v>12165</v>
      </c>
      <c r="C34" s="7" t="n">
        <v>77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7" t="n">
        <v>50813</v>
      </c>
      <c r="C4" s="7" t="n">
        <v>48293</v>
      </c>
    </row>
    <row r="5" spans="1:3">
      <c r="A5" s="4" t="s">
        <v>378</v>
      </c>
      <c r="B5" s="5" t="n">
        <v>15941</v>
      </c>
      <c r="C5" s="5" t="n">
        <v>15032</v>
      </c>
    </row>
    <row r="6" spans="1:3">
      <c r="A6" s="4" t="s">
        <v>379</v>
      </c>
      <c r="B6" s="5" t="n">
        <v>66754</v>
      </c>
      <c r="C6" s="5" t="n">
        <v>63325</v>
      </c>
    </row>
    <row r="7" spans="1:3">
      <c r="A7" s="4" t="s">
        <v>78</v>
      </c>
      <c r="B7" s="5" t="n">
        <v>16083</v>
      </c>
      <c r="C7" s="5" t="n">
        <v>13844</v>
      </c>
    </row>
    <row r="8" spans="1:3">
      <c r="A8" s="4" t="s">
        <v>79</v>
      </c>
      <c r="B8" s="5" t="n">
        <v>82837</v>
      </c>
      <c r="C8" s="5" t="n">
        <v>77169</v>
      </c>
    </row>
    <row r="9" spans="1:3">
      <c r="A9" s="10" t="s">
        <v>380</v>
      </c>
    </row>
    <row r="10" spans="1:3">
      <c r="A10" s="3" t="s">
        <v>376</v>
      </c>
    </row>
    <row r="11" spans="1:3">
      <c r="A11" s="4" t="s">
        <v>377</v>
      </c>
      <c r="B11" s="5" t="n">
        <v>1694</v>
      </c>
      <c r="C11" s="5" t="n">
        <v>2608</v>
      </c>
    </row>
    <row r="12" spans="1:3">
      <c r="A12" s="10" t="s">
        <v>381</v>
      </c>
    </row>
    <row r="13" spans="1:3">
      <c r="A13" s="3" t="s">
        <v>376</v>
      </c>
    </row>
    <row r="14" spans="1:3">
      <c r="A14" s="4" t="s">
        <v>377</v>
      </c>
      <c r="B14" s="5" t="n">
        <v>12740</v>
      </c>
      <c r="C14" s="5" t="n">
        <v>11985</v>
      </c>
    </row>
    <row r="15" spans="1:3">
      <c r="A15" s="10" t="s">
        <v>382</v>
      </c>
    </row>
    <row r="16" spans="1:3">
      <c r="A16" s="3" t="s">
        <v>376</v>
      </c>
    </row>
    <row r="17" spans="1:3">
      <c r="A17" s="4" t="s">
        <v>377</v>
      </c>
      <c r="B17" s="5" t="n">
        <v>2832</v>
      </c>
      <c r="C17" s="5" t="n">
        <v>1878</v>
      </c>
    </row>
    <row r="18" spans="1:3">
      <c r="A18" s="10" t="s">
        <v>383</v>
      </c>
    </row>
    <row r="19" spans="1:3">
      <c r="A19" s="3" t="s">
        <v>376</v>
      </c>
    </row>
    <row r="20" spans="1:3">
      <c r="A20" s="4" t="s">
        <v>377</v>
      </c>
      <c r="B20" s="5" t="n">
        <v>9057</v>
      </c>
      <c r="C20" s="5" t="n">
        <v>5058</v>
      </c>
    </row>
    <row r="21" spans="1:3">
      <c r="A21" s="10" t="s">
        <v>384</v>
      </c>
    </row>
    <row r="22" spans="1:3">
      <c r="A22" s="3" t="s">
        <v>376</v>
      </c>
    </row>
    <row r="23" spans="1:3">
      <c r="A23" s="4" t="s">
        <v>377</v>
      </c>
      <c r="B23" s="5" t="n">
        <v>6461</v>
      </c>
      <c r="C23" s="5" t="n">
        <v>4615</v>
      </c>
    </row>
    <row r="24" spans="1:3">
      <c r="A24" s="10" t="s">
        <v>385</v>
      </c>
    </row>
    <row r="25" spans="1:3">
      <c r="A25" s="3" t="s">
        <v>376</v>
      </c>
    </row>
    <row r="26" spans="1:3">
      <c r="A26" s="4" t="s">
        <v>377</v>
      </c>
      <c r="B26" s="5" t="n">
        <v>17886</v>
      </c>
      <c r="C26" s="5" t="n">
        <v>21537</v>
      </c>
    </row>
    <row r="27" spans="1:3">
      <c r="A27" s="4" t="s">
        <v>386</v>
      </c>
    </row>
    <row r="28" spans="1:3">
      <c r="A28" s="3" t="s">
        <v>376</v>
      </c>
    </row>
    <row r="29" spans="1:3">
      <c r="A29" s="4" t="s">
        <v>377</v>
      </c>
      <c r="C29" s="5" t="n">
        <v>100</v>
      </c>
    </row>
    <row r="30" spans="1:3">
      <c r="A30" s="4" t="s">
        <v>387</v>
      </c>
    </row>
    <row r="31" spans="1:3">
      <c r="A31" s="3" t="s">
        <v>376</v>
      </c>
    </row>
    <row r="32" spans="1:3">
      <c r="A32" s="4" t="s">
        <v>377</v>
      </c>
      <c r="B32" s="7" t="n">
        <v>143</v>
      </c>
      <c r="C32" s="7" t="n">
        <v>5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8</v>
      </c>
      <c r="B1" s="2" t="s">
        <v>1</v>
      </c>
    </row>
    <row r="2" spans="1:3">
      <c r="B2" s="2" t="s">
        <v>2</v>
      </c>
      <c r="C2" s="2" t="s">
        <v>30</v>
      </c>
    </row>
    <row r="3" spans="1:3">
      <c r="A3" s="4" t="s">
        <v>389</v>
      </c>
      <c r="B3" s="7" t="n">
        <v>17981</v>
      </c>
      <c r="C3" s="7" t="n">
        <v>21075</v>
      </c>
    </row>
    <row r="4" spans="1:3">
      <c r="A4" s="4" t="s">
        <v>390</v>
      </c>
      <c r="B4" s="5" t="n">
        <v>111</v>
      </c>
    </row>
    <row r="5" spans="1:3">
      <c r="A5" s="4" t="s">
        <v>391</v>
      </c>
      <c r="B5" s="5" t="n">
        <v>4076</v>
      </c>
      <c r="C5" s="5" t="n">
        <v>464</v>
      </c>
    </row>
    <row r="6" spans="1:3">
      <c r="A6" s="4" t="s">
        <v>102</v>
      </c>
      <c r="B6" s="5" t="n">
        <v>22168</v>
      </c>
      <c r="C6" s="5" t="n">
        <v>21539</v>
      </c>
    </row>
    <row r="7" spans="1:3">
      <c r="A7" s="4" t="s">
        <v>392</v>
      </c>
      <c r="B7" s="5" t="n">
        <v>-5494</v>
      </c>
      <c r="C7" s="5" t="n">
        <v>-6040</v>
      </c>
    </row>
    <row r="8" spans="1:3">
      <c r="A8" s="4" t="s">
        <v>393</v>
      </c>
      <c r="B8" s="5" t="n">
        <v>-1041</v>
      </c>
      <c r="C8" s="5" t="n">
        <v>-961</v>
      </c>
    </row>
    <row r="9" spans="1:3">
      <c r="A9" s="4" t="s">
        <v>394</v>
      </c>
      <c r="B9" s="7" t="n">
        <v>15633</v>
      </c>
      <c r="C9" s="5" t="n">
        <v>14538</v>
      </c>
    </row>
    <row r="10" spans="1:3">
      <c r="A10" s="4" t="s">
        <v>395</v>
      </c>
      <c r="B10" s="4" t="s">
        <v>396</v>
      </c>
    </row>
    <row r="11" spans="1:3">
      <c r="A11" s="10" t="s">
        <v>335</v>
      </c>
    </row>
    <row r="12" spans="1:3">
      <c r="A12" s="4" t="s">
        <v>392</v>
      </c>
      <c r="C12" s="7"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7</v>
      </c>
      <c r="B1" s="2" t="s">
        <v>2</v>
      </c>
      <c r="C1" s="2" t="s">
        <v>30</v>
      </c>
    </row>
    <row r="2" spans="1:3">
      <c r="A2" s="3" t="s">
        <v>136</v>
      </c>
    </row>
    <row r="3" spans="1:3">
      <c r="A3" s="4" t="s">
        <v>398</v>
      </c>
      <c r="B3" s="7" t="n">
        <v>411</v>
      </c>
    </row>
    <row r="4" spans="1:3">
      <c r="A4" s="4" t="s">
        <v>399</v>
      </c>
      <c r="B4" s="5" t="n">
        <v>630</v>
      </c>
    </row>
    <row r="5" spans="1:3">
      <c r="A5" s="4" t="s">
        <v>102</v>
      </c>
      <c r="B5" s="7" t="n">
        <v>1041</v>
      </c>
      <c r="C5" s="7" t="n">
        <v>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0</v>
      </c>
      <c r="B1" s="2" t="s">
        <v>1</v>
      </c>
    </row>
    <row r="2" spans="1:3">
      <c r="B2" s="2" t="s">
        <v>2</v>
      </c>
      <c r="C2" s="2" t="s">
        <v>30</v>
      </c>
    </row>
    <row r="3" spans="1:3">
      <c r="A3" s="3" t="s">
        <v>162</v>
      </c>
    </row>
    <row r="4" spans="1:3">
      <c r="A4" s="4" t="s">
        <v>401</v>
      </c>
      <c r="B4" s="7" t="n">
        <v>29334</v>
      </c>
      <c r="C4" s="7" t="n">
        <v>30393</v>
      </c>
    </row>
    <row r="5" spans="1:3">
      <c r="A5" s="4" t="s">
        <v>402</v>
      </c>
      <c r="B5" s="5" t="n">
        <v>-26475</v>
      </c>
      <c r="C5" s="5" t="n">
        <v>-28278</v>
      </c>
    </row>
    <row r="6" spans="1:3">
      <c r="A6" s="4" t="s">
        <v>403</v>
      </c>
      <c r="B6" s="5" t="n">
        <v>2859</v>
      </c>
      <c r="C6" s="5" t="n">
        <v>2115</v>
      </c>
    </row>
    <row r="7" spans="1:3">
      <c r="A7" s="4" t="s">
        <v>404</v>
      </c>
      <c r="B7" s="5" t="n">
        <v>900</v>
      </c>
      <c r="C7" s="5" t="n">
        <v>1300</v>
      </c>
    </row>
    <row r="8" spans="1:3">
      <c r="A8" s="4" t="s">
        <v>405</v>
      </c>
    </row>
    <row r="9" spans="1:3">
      <c r="A9" s="3" t="s">
        <v>162</v>
      </c>
    </row>
    <row r="10" spans="1:3">
      <c r="A10" s="4" t="s">
        <v>401</v>
      </c>
      <c r="B10" s="5" t="n">
        <v>15481</v>
      </c>
      <c r="C10" s="5" t="n">
        <v>17657</v>
      </c>
    </row>
    <row r="11" spans="1:3">
      <c r="A11" s="4" t="s">
        <v>406</v>
      </c>
    </row>
    <row r="12" spans="1:3">
      <c r="A12" s="3" t="s">
        <v>162</v>
      </c>
    </row>
    <row r="13" spans="1:3">
      <c r="A13" s="4" t="s">
        <v>401</v>
      </c>
      <c r="B13" s="5" t="n">
        <v>10949</v>
      </c>
      <c r="C13" s="5" t="n">
        <v>9870</v>
      </c>
    </row>
    <row r="14" spans="1:3">
      <c r="A14" s="4" t="s">
        <v>407</v>
      </c>
    </row>
    <row r="15" spans="1:3">
      <c r="A15" s="3" t="s">
        <v>162</v>
      </c>
    </row>
    <row r="16" spans="1:3">
      <c r="A16" s="4" t="s">
        <v>401</v>
      </c>
      <c r="B16" s="7" t="n">
        <v>2904</v>
      </c>
      <c r="C16" s="7" t="n">
        <v>28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66754</v>
      </c>
      <c r="C4" s="7" t="n">
        <v>63325</v>
      </c>
    </row>
    <row r="5" spans="1:3">
      <c r="A5" s="4" t="s">
        <v>78</v>
      </c>
      <c r="B5" s="5" t="n">
        <v>16083</v>
      </c>
      <c r="C5" s="5" t="n">
        <v>13844</v>
      </c>
    </row>
    <row r="6" spans="1:3">
      <c r="A6" s="4" t="s">
        <v>79</v>
      </c>
      <c r="B6" s="5" t="n">
        <v>82837</v>
      </c>
      <c r="C6" s="5" t="n">
        <v>77169</v>
      </c>
    </row>
    <row r="7" spans="1:3">
      <c r="A7" s="3" t="s">
        <v>80</v>
      </c>
    </row>
    <row r="8" spans="1:3">
      <c r="A8" s="4" t="s">
        <v>77</v>
      </c>
      <c r="B8" s="5" t="n">
        <v>56590</v>
      </c>
      <c r="C8" s="5" t="n">
        <v>64453</v>
      </c>
    </row>
    <row r="9" spans="1:3">
      <c r="A9" s="4" t="s">
        <v>78</v>
      </c>
      <c r="B9" s="5" t="n">
        <v>11266</v>
      </c>
      <c r="C9" s="5" t="n">
        <v>10927</v>
      </c>
    </row>
    <row r="10" spans="1:3">
      <c r="A10" s="4" t="s">
        <v>81</v>
      </c>
      <c r="B10" s="5" t="n">
        <v>67856</v>
      </c>
      <c r="C10" s="5" t="n">
        <v>75380</v>
      </c>
    </row>
    <row r="11" spans="1:3">
      <c r="A11" s="4" t="s">
        <v>82</v>
      </c>
      <c r="B11" s="5" t="n">
        <v>14981</v>
      </c>
      <c r="C11" s="5" t="n">
        <v>1789</v>
      </c>
    </row>
    <row r="12" spans="1:3">
      <c r="A12" s="3" t="s">
        <v>83</v>
      </c>
    </row>
    <row r="13" spans="1:3">
      <c r="A13" s="4" t="s">
        <v>84</v>
      </c>
      <c r="B13" s="5" t="n">
        <v>4040</v>
      </c>
      <c r="C13" s="5" t="n">
        <v>5388</v>
      </c>
    </row>
    <row r="14" spans="1:3">
      <c r="A14" s="4" t="s">
        <v>85</v>
      </c>
      <c r="B14" s="5" t="n">
        <v>19609</v>
      </c>
      <c r="C14" s="5" t="n">
        <v>20651</v>
      </c>
    </row>
    <row r="15" spans="1:3">
      <c r="A15" s="4" t="s">
        <v>86</v>
      </c>
      <c r="B15" s="5" t="n">
        <v>23649</v>
      </c>
      <c r="C15" s="5" t="n">
        <v>26039</v>
      </c>
    </row>
    <row r="16" spans="1:3">
      <c r="A16" s="4" t="s">
        <v>87</v>
      </c>
      <c r="B16" s="5" t="n">
        <v>-8668</v>
      </c>
      <c r="C16" s="5" t="n">
        <v>-24250</v>
      </c>
    </row>
    <row r="17" spans="1:3">
      <c r="A17" s="4" t="s">
        <v>88</v>
      </c>
      <c r="B17" s="5" t="n">
        <v>-2</v>
      </c>
      <c r="C17" s="5" t="n">
        <v>-49</v>
      </c>
    </row>
    <row r="18" spans="1:3">
      <c r="A18" s="4" t="s">
        <v>89</v>
      </c>
      <c r="B18" s="5" t="n">
        <v>9</v>
      </c>
      <c r="C18" s="5" t="n">
        <v>31</v>
      </c>
    </row>
    <row r="19" spans="1:3">
      <c r="A19" s="4" t="s">
        <v>90</v>
      </c>
      <c r="B19" s="5" t="n">
        <v>-606</v>
      </c>
      <c r="C19" s="5" t="n">
        <v>-536</v>
      </c>
    </row>
    <row r="20" spans="1:3">
      <c r="A20" s="4" t="s">
        <v>91</v>
      </c>
      <c r="B20" s="5" t="n">
        <v>-741</v>
      </c>
      <c r="C20" s="5" t="n">
        <v>-421</v>
      </c>
    </row>
    <row r="21" spans="1:3">
      <c r="A21" s="4" t="s">
        <v>92</v>
      </c>
      <c r="B21" s="5" t="n">
        <v>-10008</v>
      </c>
      <c r="C21" s="5" t="n">
        <v>-25225</v>
      </c>
    </row>
    <row r="22" spans="1:3">
      <c r="A22" s="4" t="s">
        <v>93</v>
      </c>
      <c r="B22" s="5" t="n">
        <v>18</v>
      </c>
      <c r="C22" s="5" t="n">
        <v>19</v>
      </c>
    </row>
    <row r="23" spans="1:3">
      <c r="A23" s="4" t="s">
        <v>94</v>
      </c>
      <c r="B23" s="7" t="n">
        <v>-10026</v>
      </c>
      <c r="C23" s="7" t="n">
        <v>-25244</v>
      </c>
    </row>
    <row r="24" spans="1:3">
      <c r="A24" s="4" t="s">
        <v>95</v>
      </c>
      <c r="B24" s="9" t="n">
        <v>-0.2</v>
      </c>
      <c r="C24" s="9" t="n">
        <v>-0.79</v>
      </c>
    </row>
    <row r="25" spans="1:3">
      <c r="A25" s="4" t="s">
        <v>96</v>
      </c>
      <c r="B25" s="5" t="n">
        <v>51339</v>
      </c>
      <c r="C25" s="5" t="n">
        <v>32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408</v>
      </c>
      <c r="B1" s="2" t="s">
        <v>1</v>
      </c>
    </row>
    <row r="2" spans="1:3">
      <c r="B2" s="2" t="s">
        <v>2</v>
      </c>
      <c r="C2" s="2" t="s">
        <v>30</v>
      </c>
    </row>
    <row r="3" spans="1:3">
      <c r="A3" s="3" t="s">
        <v>164</v>
      </c>
    </row>
    <row r="4" spans="1:3">
      <c r="A4" s="4" t="s">
        <v>409</v>
      </c>
      <c r="B4" s="7" t="n">
        <v>7706</v>
      </c>
      <c r="C4" s="7" t="n">
        <v>7706</v>
      </c>
    </row>
    <row r="5" spans="1:3">
      <c r="A5" s="4" t="s">
        <v>410</v>
      </c>
      <c r="B5" s="5" t="n">
        <v>7295</v>
      </c>
      <c r="C5" s="5" t="n">
        <v>7055</v>
      </c>
    </row>
    <row r="6" spans="1:3">
      <c r="A6" s="4" t="s">
        <v>411</v>
      </c>
      <c r="B6" s="5" t="n">
        <v>411</v>
      </c>
      <c r="C6" s="5" t="n">
        <v>651</v>
      </c>
    </row>
    <row r="7" spans="1:3">
      <c r="A7" s="4" t="s">
        <v>412</v>
      </c>
      <c r="B7" s="5" t="n">
        <v>300</v>
      </c>
      <c r="C7" s="5" t="n">
        <v>300</v>
      </c>
    </row>
    <row r="8" spans="1:3">
      <c r="A8" s="3" t="s">
        <v>413</v>
      </c>
    </row>
    <row r="9" spans="1:3">
      <c r="A9" s="5" t="n">
        <v>2019</v>
      </c>
      <c r="B9" s="5" t="n">
        <v>224</v>
      </c>
    </row>
    <row r="10" spans="1:3">
      <c r="A10" s="5" t="n">
        <v>2020</v>
      </c>
      <c r="B10" s="5" t="n">
        <v>187</v>
      </c>
    </row>
    <row r="11" spans="1:3">
      <c r="A11" s="4" t="s">
        <v>411</v>
      </c>
      <c r="B11" s="7" t="n">
        <v>411</v>
      </c>
      <c r="C11" s="7" t="n">
        <v>651</v>
      </c>
    </row>
    <row r="12" spans="1:3">
      <c r="A12" s="4" t="s">
        <v>414</v>
      </c>
    </row>
    <row r="13" spans="1:3">
      <c r="A13" s="3" t="s">
        <v>164</v>
      </c>
    </row>
    <row r="14" spans="1:3">
      <c r="A14" s="4" t="s">
        <v>415</v>
      </c>
      <c r="B14" s="4" t="s">
        <v>416</v>
      </c>
      <c r="C14" s="4" t="s">
        <v>416</v>
      </c>
    </row>
    <row r="15" spans="1:3">
      <c r="A15" s="4" t="s">
        <v>409</v>
      </c>
      <c r="B15" s="7" t="n">
        <v>3700</v>
      </c>
      <c r="C15" s="7" t="n">
        <v>3700</v>
      </c>
    </row>
    <row r="16" spans="1:3">
      <c r="A16" s="4" t="s">
        <v>410</v>
      </c>
      <c r="B16" s="7" t="n">
        <v>3700</v>
      </c>
      <c r="C16" s="5" t="n">
        <v>3684</v>
      </c>
    </row>
    <row r="17" spans="1:3">
      <c r="A17" s="4" t="s">
        <v>411</v>
      </c>
      <c r="C17" s="5" t="n">
        <v>16</v>
      </c>
    </row>
    <row r="18" spans="1:3">
      <c r="A18" s="3" t="s">
        <v>413</v>
      </c>
    </row>
    <row r="19" spans="1:3">
      <c r="A19" s="4" t="s">
        <v>411</v>
      </c>
      <c r="C19" s="7" t="n">
        <v>16</v>
      </c>
    </row>
    <row r="20" spans="1:3">
      <c r="A20" s="4" t="s">
        <v>417</v>
      </c>
    </row>
    <row r="21" spans="1:3">
      <c r="A21" s="3" t="s">
        <v>164</v>
      </c>
    </row>
    <row r="22" spans="1:3">
      <c r="A22" s="4" t="s">
        <v>415</v>
      </c>
      <c r="B22" s="4" t="s">
        <v>341</v>
      </c>
      <c r="C22" s="4" t="s">
        <v>341</v>
      </c>
    </row>
    <row r="23" spans="1:3">
      <c r="A23" s="4" t="s">
        <v>409</v>
      </c>
      <c r="B23" s="7" t="n">
        <v>2240</v>
      </c>
      <c r="C23" s="7" t="n">
        <v>2240</v>
      </c>
    </row>
    <row r="24" spans="1:3">
      <c r="A24" s="4" t="s">
        <v>410</v>
      </c>
      <c r="B24" s="5" t="n">
        <v>1829</v>
      </c>
      <c r="C24" s="5" t="n">
        <v>1605</v>
      </c>
    </row>
    <row r="25" spans="1:3">
      <c r="A25" s="4" t="s">
        <v>411</v>
      </c>
      <c r="B25" s="5" t="n">
        <v>411</v>
      </c>
      <c r="C25" s="5" t="n">
        <v>635</v>
      </c>
    </row>
    <row r="26" spans="1:3">
      <c r="A26" s="3" t="s">
        <v>413</v>
      </c>
    </row>
    <row r="27" spans="1:3">
      <c r="A27" s="4" t="s">
        <v>411</v>
      </c>
      <c r="B27" s="5" t="n">
        <v>411</v>
      </c>
      <c r="C27" s="5" t="n">
        <v>635</v>
      </c>
    </row>
    <row r="28" spans="1:3">
      <c r="A28" s="4" t="s">
        <v>418</v>
      </c>
    </row>
    <row r="29" spans="1:3">
      <c r="A29" s="3" t="s">
        <v>164</v>
      </c>
    </row>
    <row r="30" spans="1:3">
      <c r="A30" s="4" t="s">
        <v>409</v>
      </c>
      <c r="B30" s="5" t="n">
        <v>1766</v>
      </c>
      <c r="C30" s="5" t="n">
        <v>1766</v>
      </c>
    </row>
    <row r="31" spans="1:3">
      <c r="A31" s="4" t="s">
        <v>410</v>
      </c>
      <c r="B31" s="7" t="n">
        <v>1766</v>
      </c>
      <c r="C31" s="7" t="n">
        <v>1766</v>
      </c>
    </row>
    <row r="32" spans="1:3">
      <c r="A32" s="4" t="s">
        <v>419</v>
      </c>
    </row>
    <row r="33" spans="1:3">
      <c r="A33" s="3" t="s">
        <v>164</v>
      </c>
    </row>
    <row r="34" spans="1:3">
      <c r="A34" s="4" t="s">
        <v>415</v>
      </c>
      <c r="B34" s="4" t="s">
        <v>420</v>
      </c>
      <c r="C34" s="4" t="s">
        <v>420</v>
      </c>
    </row>
    <row r="35" spans="1:3">
      <c r="A35" s="4" t="s">
        <v>421</v>
      </c>
    </row>
    <row r="36" spans="1:3">
      <c r="A36" s="3" t="s">
        <v>164</v>
      </c>
    </row>
    <row r="37" spans="1:3">
      <c r="A37" s="4" t="s">
        <v>415</v>
      </c>
      <c r="B37" s="4" t="s">
        <v>422</v>
      </c>
      <c r="C37" s="4" t="s">
        <v>4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3</v>
      </c>
      <c r="B1" s="2" t="s">
        <v>1</v>
      </c>
    </row>
    <row r="2" spans="1:3">
      <c r="B2" s="2" t="s">
        <v>2</v>
      </c>
      <c r="C2" s="2" t="s">
        <v>30</v>
      </c>
    </row>
    <row r="3" spans="1:3">
      <c r="A3" s="3" t="s">
        <v>164</v>
      </c>
    </row>
    <row r="4" spans="1:3">
      <c r="A4" s="4" t="s">
        <v>424</v>
      </c>
      <c r="B4" s="4" t="s">
        <v>416</v>
      </c>
    </row>
    <row r="5" spans="1:3">
      <c r="A5" s="4" t="s">
        <v>425</v>
      </c>
      <c r="B5" s="7" t="n">
        <v>30900</v>
      </c>
      <c r="C5" s="7" t="n">
        <v>32100</v>
      </c>
    </row>
    <row r="6" spans="1:3">
      <c r="A6" s="4" t="s">
        <v>426</v>
      </c>
      <c r="B6" s="7" t="n">
        <v>8000</v>
      </c>
      <c r="C6" s="7"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7</v>
      </c>
      <c r="B1" s="2" t="s">
        <v>1</v>
      </c>
    </row>
    <row r="2" spans="1:3">
      <c r="B2" s="2" t="s">
        <v>2</v>
      </c>
      <c r="C2" s="2" t="s">
        <v>30</v>
      </c>
    </row>
    <row r="3" spans="1:3">
      <c r="A3" s="4" t="s">
        <v>131</v>
      </c>
      <c r="B3" s="7" t="n">
        <v>942</v>
      </c>
      <c r="C3" s="7" t="n">
        <v>7052</v>
      </c>
    </row>
    <row r="4" spans="1:3">
      <c r="A4" s="3" t="s">
        <v>166</v>
      </c>
    </row>
    <row r="5" spans="1:3">
      <c r="A5" s="4" t="s">
        <v>428</v>
      </c>
      <c r="B5" s="5" t="n">
        <v>3766</v>
      </c>
      <c r="C5" s="5" t="n">
        <v>1639</v>
      </c>
    </row>
    <row r="6" spans="1:3">
      <c r="A6" s="4" t="s">
        <v>429</v>
      </c>
      <c r="B6" s="5" t="n">
        <v>1702</v>
      </c>
      <c r="C6" s="5" t="n">
        <v>1944</v>
      </c>
    </row>
    <row r="7" spans="1:3">
      <c r="A7" s="4" t="s">
        <v>430</v>
      </c>
      <c r="B7" s="5" t="n">
        <v>-760</v>
      </c>
      <c r="C7" s="5" t="n">
        <v>5108</v>
      </c>
    </row>
    <row r="8" spans="1:3">
      <c r="A8" s="4" t="s">
        <v>431</v>
      </c>
      <c r="B8" s="5" t="n">
        <v>-3026</v>
      </c>
      <c r="C8" s="5" t="n">
        <v>-4925</v>
      </c>
    </row>
    <row r="9" spans="1:3">
      <c r="A9" s="4" t="s">
        <v>432</v>
      </c>
      <c r="B9" s="7" t="n">
        <v>1682</v>
      </c>
      <c r="C9" s="5" t="n">
        <v>3766</v>
      </c>
    </row>
    <row r="10" spans="1:3">
      <c r="A10" s="10" t="s">
        <v>382</v>
      </c>
    </row>
    <row r="11" spans="1:3">
      <c r="A11" s="4" t="s">
        <v>131</v>
      </c>
      <c r="C11" s="5" t="n">
        <v>5200</v>
      </c>
    </row>
    <row r="12" spans="1:3">
      <c r="A12" s="4" t="s">
        <v>433</v>
      </c>
    </row>
    <row r="13" spans="1:3">
      <c r="A13" s="4" t="s">
        <v>131</v>
      </c>
      <c r="C13" s="7"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7" t="n">
        <v>6596</v>
      </c>
      <c r="C4" s="7" t="n">
        <v>5050</v>
      </c>
    </row>
    <row r="5" spans="1:3">
      <c r="A5" s="4" t="s">
        <v>437</v>
      </c>
    </row>
    <row r="6" spans="1:3">
      <c r="A6" s="3" t="s">
        <v>435</v>
      </c>
    </row>
    <row r="7" spans="1:3">
      <c r="A7" s="4" t="s">
        <v>438</v>
      </c>
      <c r="B7" s="5" t="n">
        <v>3414</v>
      </c>
      <c r="C7" s="5" t="n">
        <v>2929</v>
      </c>
    </row>
    <row r="8" spans="1:3">
      <c r="A8" s="4" t="s">
        <v>439</v>
      </c>
      <c r="B8" s="5" t="n">
        <v>15138</v>
      </c>
      <c r="C8" s="5" t="n">
        <v>13447</v>
      </c>
    </row>
    <row r="9" spans="1:3">
      <c r="A9" s="4" t="s">
        <v>440</v>
      </c>
      <c r="B9" s="5" t="n">
        <v>-15003</v>
      </c>
      <c r="C9" s="5" t="n">
        <v>-12962</v>
      </c>
    </row>
    <row r="10" spans="1:3">
      <c r="A10" s="4" t="s">
        <v>441</v>
      </c>
      <c r="B10" s="5" t="n">
        <v>3549</v>
      </c>
      <c r="C10" s="5" t="n">
        <v>3414</v>
      </c>
    </row>
    <row r="11" spans="1:3">
      <c r="A11" s="4" t="s">
        <v>442</v>
      </c>
      <c r="B11" s="5" t="n">
        <v>1087</v>
      </c>
    </row>
    <row r="12" spans="1:3">
      <c r="A12" s="4" t="s">
        <v>443</v>
      </c>
      <c r="B12" s="5" t="n">
        <v>1960</v>
      </c>
      <c r="C12" s="5" t="n">
        <v>1636</v>
      </c>
    </row>
    <row r="13" spans="1:3">
      <c r="A13" s="4" t="s">
        <v>436</v>
      </c>
      <c r="B13" s="7" t="n">
        <v>6596</v>
      </c>
      <c r="C13" s="7" t="n">
        <v>50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444</v>
      </c>
      <c r="B1" s="2" t="s">
        <v>445</v>
      </c>
      <c r="C1" s="2" t="s">
        <v>446</v>
      </c>
      <c r="D1" s="2" t="s">
        <v>1</v>
      </c>
    </row>
    <row r="2" spans="1:5">
      <c r="B2" s="2" t="s">
        <v>2</v>
      </c>
      <c r="C2" s="2" t="s">
        <v>447</v>
      </c>
      <c r="D2" s="2" t="s">
        <v>2</v>
      </c>
      <c r="E2" s="2" t="s">
        <v>30</v>
      </c>
    </row>
    <row r="3" spans="1:5">
      <c r="A3" s="3" t="s">
        <v>448</v>
      </c>
    </row>
    <row r="4" spans="1:5">
      <c r="A4" s="4" t="s">
        <v>449</v>
      </c>
      <c r="D4" s="7" t="n">
        <v>18000</v>
      </c>
    </row>
    <row r="5" spans="1:5">
      <c r="A5" s="4" t="s">
        <v>450</v>
      </c>
      <c r="B5" s="4" t="s">
        <v>451</v>
      </c>
      <c r="C5" s="4" t="s">
        <v>452</v>
      </c>
      <c r="E5" s="4" t="s">
        <v>452</v>
      </c>
    </row>
    <row r="6" spans="1:5">
      <c r="A6" s="4" t="s">
        <v>453</v>
      </c>
      <c r="D6" s="4" t="s">
        <v>454</v>
      </c>
    </row>
    <row r="7" spans="1:5">
      <c r="A7" s="3" t="s">
        <v>455</v>
      </c>
    </row>
    <row r="8" spans="1:5">
      <c r="A8" s="4" t="s">
        <v>456</v>
      </c>
      <c r="D8" s="7" t="n">
        <v>-3082000</v>
      </c>
      <c r="E8" s="7" t="n">
        <v>-8127000</v>
      </c>
    </row>
    <row r="9" spans="1:5">
      <c r="A9" s="4" t="s">
        <v>457</v>
      </c>
      <c r="D9" s="5" t="n">
        <v>-376000</v>
      </c>
      <c r="E9" s="5" t="n">
        <v>-225000</v>
      </c>
    </row>
    <row r="10" spans="1:5">
      <c r="A10" s="4" t="s">
        <v>458</v>
      </c>
      <c r="D10" s="5" t="n">
        <v>10000</v>
      </c>
      <c r="E10" s="5" t="n">
        <v>31000</v>
      </c>
    </row>
    <row r="11" spans="1:5">
      <c r="A11" s="4" t="s">
        <v>459</v>
      </c>
      <c r="E11" s="5" t="n">
        <v>-298000</v>
      </c>
    </row>
    <row r="12" spans="1:5">
      <c r="A12" s="4" t="s">
        <v>460</v>
      </c>
      <c r="D12" s="5" t="n">
        <v>12115000</v>
      </c>
    </row>
    <row r="13" spans="1:5">
      <c r="A13" s="4" t="s">
        <v>461</v>
      </c>
      <c r="E13" s="5" t="n">
        <v>-270000</v>
      </c>
    </row>
    <row r="14" spans="1:5">
      <c r="A14" s="4" t="s">
        <v>462</v>
      </c>
      <c r="E14" s="5" t="n">
        <v>-474000</v>
      </c>
    </row>
    <row r="15" spans="1:5">
      <c r="A15" s="4" t="s">
        <v>463</v>
      </c>
      <c r="D15" s="5" t="n">
        <v>-95547000</v>
      </c>
      <c r="E15" s="5" t="n">
        <v>5918000</v>
      </c>
    </row>
    <row r="16" spans="1:5">
      <c r="A16" s="4" t="s">
        <v>464</v>
      </c>
      <c r="D16" s="5" t="n">
        <v>87697000</v>
      </c>
    </row>
    <row r="17" spans="1:5">
      <c r="A17" s="4" t="s">
        <v>465</v>
      </c>
      <c r="D17" s="5" t="n">
        <v>11000</v>
      </c>
      <c r="E17" s="5" t="n">
        <v>3352000</v>
      </c>
    </row>
    <row r="18" spans="1:5">
      <c r="A18" s="4" t="s">
        <v>466</v>
      </c>
      <c r="D18" s="5" t="n">
        <v>-1217000</v>
      </c>
    </row>
    <row r="19" spans="1:5">
      <c r="A19" s="4" t="s">
        <v>467</v>
      </c>
      <c r="D19" s="5" t="n">
        <v>407000</v>
      </c>
      <c r="E19" s="5" t="n">
        <v>112000</v>
      </c>
    </row>
    <row r="20" spans="1:5">
      <c r="A20" s="4" t="s">
        <v>468</v>
      </c>
      <c r="D20" s="5" t="n">
        <v>18000</v>
      </c>
      <c r="E20" s="5" t="n">
        <v>19000</v>
      </c>
    </row>
    <row r="21" spans="1:5">
      <c r="A21" s="3" t="s">
        <v>469</v>
      </c>
    </row>
    <row r="22" spans="1:5">
      <c r="A22" s="4" t="s">
        <v>136</v>
      </c>
      <c r="B22" s="7" t="n">
        <v>1954000</v>
      </c>
      <c r="D22" s="5" t="n">
        <v>1954000</v>
      </c>
      <c r="E22" s="5" t="n">
        <v>2921000</v>
      </c>
    </row>
    <row r="23" spans="1:5">
      <c r="A23" s="4" t="s">
        <v>470</v>
      </c>
      <c r="B23" s="5" t="n">
        <v>415000</v>
      </c>
      <c r="D23" s="5" t="n">
        <v>415000</v>
      </c>
      <c r="E23" s="5" t="n">
        <v>1383000</v>
      </c>
    </row>
    <row r="24" spans="1:5">
      <c r="A24" s="4" t="s">
        <v>471</v>
      </c>
      <c r="B24" s="5" t="n">
        <v>1417000</v>
      </c>
      <c r="D24" s="5" t="n">
        <v>1417000</v>
      </c>
      <c r="E24" s="5" t="n">
        <v>2514000</v>
      </c>
    </row>
    <row r="25" spans="1:5">
      <c r="A25" s="4" t="s">
        <v>47</v>
      </c>
      <c r="B25" s="5" t="n">
        <v>1144000</v>
      </c>
      <c r="D25" s="5" t="n">
        <v>1144000</v>
      </c>
      <c r="E25" s="5" t="n">
        <v>1254000</v>
      </c>
    </row>
    <row r="26" spans="1:5">
      <c r="A26" s="4" t="s">
        <v>472</v>
      </c>
      <c r="B26" s="5" t="n">
        <v>151137000</v>
      </c>
      <c r="D26" s="5" t="n">
        <v>151137000</v>
      </c>
      <c r="E26" s="5" t="n">
        <v>244874000</v>
      </c>
    </row>
    <row r="27" spans="1:5">
      <c r="A27" s="4" t="s">
        <v>473</v>
      </c>
      <c r="B27" s="5" t="n">
        <v>18663000</v>
      </c>
      <c r="D27" s="5" t="n">
        <v>18663000</v>
      </c>
      <c r="E27" s="5" t="n">
        <v>19784000</v>
      </c>
    </row>
    <row r="28" spans="1:5">
      <c r="A28" s="4" t="s">
        <v>474</v>
      </c>
      <c r="B28" s="5" t="n">
        <v>2766000</v>
      </c>
      <c r="D28" s="5" t="n">
        <v>2766000</v>
      </c>
      <c r="E28" s="5" t="n">
        <v>2505000</v>
      </c>
    </row>
    <row r="29" spans="1:5">
      <c r="A29" s="4" t="s">
        <v>467</v>
      </c>
      <c r="B29" s="5" t="n">
        <v>1312000</v>
      </c>
      <c r="D29" s="5" t="n">
        <v>1312000</v>
      </c>
      <c r="E29" s="5" t="n">
        <v>2517000</v>
      </c>
    </row>
    <row r="30" spans="1:5">
      <c r="A30" s="4" t="s">
        <v>475</v>
      </c>
      <c r="B30" s="5" t="n">
        <v>178808000</v>
      </c>
      <c r="D30" s="5" t="n">
        <v>178808000</v>
      </c>
      <c r="E30" s="5" t="n">
        <v>277752000</v>
      </c>
    </row>
    <row r="31" spans="1:5">
      <c r="A31" s="4" t="s">
        <v>476</v>
      </c>
      <c r="B31" s="5" t="n">
        <v>-173752000</v>
      </c>
      <c r="D31" s="5" t="n">
        <v>-173752000</v>
      </c>
      <c r="E31" s="5" t="n">
        <v>-269299000</v>
      </c>
    </row>
    <row r="32" spans="1:5">
      <c r="A32" s="4" t="s">
        <v>477</v>
      </c>
      <c r="B32" s="5" t="n">
        <v>5056000</v>
      </c>
      <c r="D32" s="5" t="n">
        <v>5056000</v>
      </c>
      <c r="E32" s="5" t="n">
        <v>8453000</v>
      </c>
    </row>
    <row r="33" spans="1:5">
      <c r="A33" s="3" t="s">
        <v>478</v>
      </c>
    </row>
    <row r="34" spans="1:5">
      <c r="A34" s="4" t="s">
        <v>479</v>
      </c>
      <c r="B34" s="5" t="n">
        <v>-5056000</v>
      </c>
      <c r="D34" s="5" t="n">
        <v>-5056000</v>
      </c>
      <c r="E34" s="5" t="n">
        <v>-8453000</v>
      </c>
    </row>
    <row r="35" spans="1:5">
      <c r="A35" s="4" t="s">
        <v>480</v>
      </c>
      <c r="B35" s="4" t="s">
        <v>55</v>
      </c>
      <c r="D35" s="4" t="s">
        <v>55</v>
      </c>
      <c r="E35" s="4" t="s">
        <v>55</v>
      </c>
    </row>
    <row r="36" spans="1:5">
      <c r="A36" s="3" t="s">
        <v>463</v>
      </c>
    </row>
    <row r="37" spans="1:5">
      <c r="A37" s="4" t="s">
        <v>481</v>
      </c>
      <c r="D37" s="7" t="n">
        <v>95500000</v>
      </c>
      <c r="E37" s="7" t="n">
        <v>170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0</v>
      </c>
      <c r="D2" s="2" t="s">
        <v>2</v>
      </c>
      <c r="E2" s="2" t="s">
        <v>30</v>
      </c>
    </row>
    <row r="3" spans="1:5">
      <c r="A3" s="3" t="s">
        <v>483</v>
      </c>
    </row>
    <row r="4" spans="1:5">
      <c r="A4" s="4" t="s">
        <v>484</v>
      </c>
      <c r="B4" s="7" t="n">
        <v>2825</v>
      </c>
      <c r="C4" s="7" t="n">
        <v>2701</v>
      </c>
      <c r="D4" s="7" t="n">
        <v>2467</v>
      </c>
      <c r="E4" s="7" t="n">
        <v>2825</v>
      </c>
    </row>
    <row r="5" spans="1:5">
      <c r="A5" s="4" t="s">
        <v>485</v>
      </c>
      <c r="D5" s="5" t="n">
        <v>0</v>
      </c>
      <c r="E5" s="5" t="n">
        <v>0</v>
      </c>
    </row>
    <row r="6" spans="1:5">
      <c r="A6" s="4" t="s">
        <v>486</v>
      </c>
      <c r="D6" s="5" t="n">
        <v>2500</v>
      </c>
      <c r="E6" s="5" t="n">
        <v>2800</v>
      </c>
    </row>
    <row r="7" spans="1:5">
      <c r="A7" s="3" t="s">
        <v>487</v>
      </c>
    </row>
    <row r="8" spans="1:5">
      <c r="A8" s="4" t="s">
        <v>488</v>
      </c>
      <c r="B8" s="5" t="n">
        <v>2825</v>
      </c>
      <c r="C8" s="5" t="n">
        <v>2701</v>
      </c>
    </row>
    <row r="9" spans="1:5">
      <c r="A9" s="4" t="s">
        <v>489</v>
      </c>
      <c r="C9" s="5" t="n">
        <v>124</v>
      </c>
    </row>
    <row r="10" spans="1:5">
      <c r="A10" s="4" t="s">
        <v>490</v>
      </c>
      <c r="B10" s="5" t="n">
        <v>-358</v>
      </c>
    </row>
    <row r="11" spans="1:5">
      <c r="A11" s="4" t="s">
        <v>491</v>
      </c>
      <c r="B11" s="5" t="n">
        <v>2467</v>
      </c>
      <c r="C11" s="5" t="n">
        <v>2825</v>
      </c>
    </row>
    <row r="12" spans="1:5">
      <c r="A12" s="4" t="s">
        <v>340</v>
      </c>
    </row>
    <row r="13" spans="1:5">
      <c r="A13" s="3" t="s">
        <v>492</v>
      </c>
    </row>
    <row r="14" spans="1:5">
      <c r="A14" s="4" t="s">
        <v>493</v>
      </c>
      <c r="D14" s="5" t="n">
        <v>57300</v>
      </c>
    </row>
    <row r="15" spans="1:5">
      <c r="A15" s="4" t="s">
        <v>84</v>
      </c>
    </row>
    <row r="16" spans="1:5">
      <c r="A16" s="3" t="s">
        <v>483</v>
      </c>
    </row>
    <row r="17" spans="1:5">
      <c r="A17" s="4" t="s">
        <v>484</v>
      </c>
      <c r="B17" s="5" t="n">
        <v>2800</v>
      </c>
      <c r="C17" s="5" t="n">
        <v>2800</v>
      </c>
      <c r="D17" s="5" t="n">
        <v>2500</v>
      </c>
      <c r="E17" s="5" t="n">
        <v>2800</v>
      </c>
    </row>
    <row r="18" spans="1:5">
      <c r="A18" s="3" t="s">
        <v>487</v>
      </c>
    </row>
    <row r="19" spans="1:5">
      <c r="A19" s="4" t="s">
        <v>488</v>
      </c>
      <c r="B19" s="5" t="n">
        <v>2800</v>
      </c>
    </row>
    <row r="20" spans="1:5">
      <c r="A20" s="4" t="s">
        <v>491</v>
      </c>
      <c r="B20" s="7" t="n">
        <v>2500</v>
      </c>
      <c r="C20" s="7" t="n">
        <v>2800</v>
      </c>
    </row>
    <row r="21" spans="1:5">
      <c r="A21" s="4" t="s">
        <v>494</v>
      </c>
    </row>
    <row r="22" spans="1:5">
      <c r="A22" s="3" t="s">
        <v>492</v>
      </c>
    </row>
    <row r="23" spans="1:5">
      <c r="A23" s="4" t="s">
        <v>495</v>
      </c>
      <c r="D23" s="5" t="n">
        <v>657752</v>
      </c>
    </row>
    <row r="24" spans="1:5">
      <c r="A24" s="4" t="s">
        <v>496</v>
      </c>
      <c r="D24" s="5" t="n">
        <v>8971</v>
      </c>
    </row>
    <row r="25" spans="1:5">
      <c r="A25" s="3" t="s">
        <v>483</v>
      </c>
    </row>
    <row r="26" spans="1:5">
      <c r="A26" s="4" t="s">
        <v>497</v>
      </c>
      <c r="D26" s="5" t="n">
        <v>9000</v>
      </c>
      <c r="E26" s="5" t="n">
        <v>10200</v>
      </c>
    </row>
    <row r="27" spans="1:5">
      <c r="A27" s="4" t="s">
        <v>498</v>
      </c>
    </row>
    <row r="28" spans="1:5">
      <c r="A28" s="3" t="s">
        <v>492</v>
      </c>
    </row>
    <row r="29" spans="1:5">
      <c r="A29" s="4" t="s">
        <v>495</v>
      </c>
      <c r="D29" s="5" t="n">
        <v>146628</v>
      </c>
    </row>
    <row r="30" spans="1:5">
      <c r="A30" s="4" t="s">
        <v>496</v>
      </c>
      <c r="D30" s="5" t="n">
        <v>9692</v>
      </c>
    </row>
    <row r="31" spans="1:5">
      <c r="A31" s="3" t="s">
        <v>483</v>
      </c>
    </row>
    <row r="32" spans="1:5">
      <c r="A32" s="4" t="s">
        <v>497</v>
      </c>
      <c r="D32" s="7" t="n">
        <v>10200</v>
      </c>
      <c r="E32" s="7" t="n">
        <v>9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0</v>
      </c>
      <c r="B4" s="7" t="n">
        <v>586</v>
      </c>
      <c r="C4" s="7" t="n">
        <v>810</v>
      </c>
    </row>
    <row r="5" spans="1:3">
      <c r="A5" s="4" t="s">
        <v>501</v>
      </c>
    </row>
    <row r="6" spans="1:3">
      <c r="A6" s="3" t="s">
        <v>500</v>
      </c>
    </row>
    <row r="7" spans="1:3">
      <c r="A7" s="4" t="s">
        <v>500</v>
      </c>
      <c r="B7" s="5" t="n">
        <v>52</v>
      </c>
      <c r="C7" s="5" t="n">
        <v>65</v>
      </c>
    </row>
    <row r="8" spans="1:3">
      <c r="A8" s="4" t="s">
        <v>84</v>
      </c>
    </row>
    <row r="9" spans="1:3">
      <c r="A9" s="3" t="s">
        <v>500</v>
      </c>
    </row>
    <row r="10" spans="1:3">
      <c r="A10" s="4" t="s">
        <v>500</v>
      </c>
      <c r="B10" s="5" t="n">
        <v>21</v>
      </c>
      <c r="C10" s="5" t="n">
        <v>29</v>
      </c>
    </row>
    <row r="11" spans="1:3">
      <c r="A11" s="4" t="s">
        <v>85</v>
      </c>
    </row>
    <row r="12" spans="1:3">
      <c r="A12" s="3" t="s">
        <v>500</v>
      </c>
    </row>
    <row r="13" spans="1:3">
      <c r="A13" s="4" t="s">
        <v>500</v>
      </c>
      <c r="B13" s="7" t="n">
        <v>513</v>
      </c>
      <c r="C13" s="7" t="n">
        <v>7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503</v>
      </c>
    </row>
    <row r="3" spans="1:2">
      <c r="A3" s="3" t="s">
        <v>504</v>
      </c>
    </row>
    <row r="4" spans="1:2">
      <c r="A4" s="4" t="s">
        <v>505</v>
      </c>
      <c r="B4" s="5" t="n">
        <v>0</v>
      </c>
    </row>
    <row r="5" spans="1:2">
      <c r="A5" s="4" t="s">
        <v>313</v>
      </c>
    </row>
    <row r="6" spans="1:2">
      <c r="A6" s="3" t="s">
        <v>504</v>
      </c>
    </row>
    <row r="7" spans="1:2">
      <c r="A7" s="4" t="s">
        <v>506</v>
      </c>
      <c r="B7" s="4" t="s">
        <v>507</v>
      </c>
    </row>
    <row r="8" spans="1:2">
      <c r="A8" s="4" t="s">
        <v>508</v>
      </c>
      <c r="B8" s="4" t="s">
        <v>341</v>
      </c>
    </row>
    <row r="9" spans="1:2">
      <c r="A9" s="4" t="s">
        <v>509</v>
      </c>
      <c r="B9" s="4" t="s">
        <v>510</v>
      </c>
    </row>
    <row r="10" spans="1:2">
      <c r="A10" s="4" t="s">
        <v>511</v>
      </c>
      <c r="B10" s="4" t="s">
        <v>512</v>
      </c>
    </row>
    <row r="11" spans="1:2">
      <c r="A11" s="4" t="s">
        <v>513</v>
      </c>
      <c r="B11" s="4" t="s">
        <v>514</v>
      </c>
    </row>
    <row r="12" spans="1:2">
      <c r="A12" s="4" t="s">
        <v>515</v>
      </c>
    </row>
    <row r="13" spans="1:2">
      <c r="A13" s="3" t="s">
        <v>504</v>
      </c>
    </row>
    <row r="14" spans="1:2">
      <c r="A14" s="4" t="s">
        <v>516</v>
      </c>
      <c r="B14" s="5" t="n">
        <v>1849000</v>
      </c>
    </row>
    <row r="15" spans="1:2">
      <c r="A15" s="4" t="s">
        <v>517</v>
      </c>
    </row>
    <row r="16" spans="1:2">
      <c r="A16" s="3" t="s">
        <v>504</v>
      </c>
    </row>
    <row r="17" spans="1:2">
      <c r="A17" s="4" t="s">
        <v>516</v>
      </c>
      <c r="B17" s="5" t="n">
        <v>3000000</v>
      </c>
    </row>
    <row r="18" spans="1:2">
      <c r="A18" s="4" t="s">
        <v>518</v>
      </c>
      <c r="B18" s="5" t="n">
        <v>10587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row>
    <row r="2" spans="1:3">
      <c r="B2" s="2" t="s">
        <v>2</v>
      </c>
      <c r="C2" s="2" t="s">
        <v>30</v>
      </c>
    </row>
    <row r="3" spans="1:3">
      <c r="A3" s="3" t="s">
        <v>520</v>
      </c>
    </row>
    <row r="4" spans="1:3">
      <c r="A4" s="4" t="s">
        <v>521</v>
      </c>
      <c r="B4" s="5" t="n">
        <v>0</v>
      </c>
    </row>
    <row r="5" spans="1:3">
      <c r="A5" s="3" t="s">
        <v>522</v>
      </c>
    </row>
    <row r="6" spans="1:3">
      <c r="A6" s="4" t="s">
        <v>500</v>
      </c>
      <c r="B6" s="7" t="n">
        <v>586000</v>
      </c>
      <c r="C6" s="7" t="n">
        <v>810000</v>
      </c>
    </row>
    <row r="7" spans="1:3">
      <c r="A7" s="4" t="s">
        <v>313</v>
      </c>
    </row>
    <row r="8" spans="1:3">
      <c r="A8" s="3" t="s">
        <v>520</v>
      </c>
    </row>
    <row r="9" spans="1:3">
      <c r="A9" s="4" t="s">
        <v>523</v>
      </c>
      <c r="B9" s="5" t="n">
        <v>314537</v>
      </c>
    </row>
    <row r="10" spans="1:3">
      <c r="A10" s="4" t="s">
        <v>524</v>
      </c>
      <c r="B10" s="5" t="n">
        <v>-102145</v>
      </c>
    </row>
    <row r="11" spans="1:3">
      <c r="A11" s="4" t="s">
        <v>525</v>
      </c>
      <c r="B11" s="5" t="n">
        <v>212392</v>
      </c>
      <c r="C11" s="5" t="n">
        <v>314537</v>
      </c>
    </row>
    <row r="12" spans="1:3">
      <c r="A12" s="4" t="s">
        <v>526</v>
      </c>
      <c r="B12" s="5" t="n">
        <v>212392</v>
      </c>
    </row>
    <row r="13" spans="1:3">
      <c r="A13" s="4" t="s">
        <v>527</v>
      </c>
      <c r="B13" s="5" t="n">
        <v>212392</v>
      </c>
    </row>
    <row r="14" spans="1:3">
      <c r="A14" s="3" t="s">
        <v>528</v>
      </c>
    </row>
    <row r="15" spans="1:3">
      <c r="A15" s="4" t="s">
        <v>529</v>
      </c>
      <c r="B15" s="9" t="n">
        <v>15.48</v>
      </c>
    </row>
    <row r="16" spans="1:3">
      <c r="A16" s="4" t="s">
        <v>530</v>
      </c>
      <c r="B16" s="11" t="n">
        <v>4.62</v>
      </c>
    </row>
    <row r="17" spans="1:3">
      <c r="A17" s="4" t="s">
        <v>531</v>
      </c>
      <c r="B17" s="11" t="n">
        <v>20.71</v>
      </c>
      <c r="C17" s="9" t="n">
        <v>15.48</v>
      </c>
    </row>
    <row r="18" spans="1:3">
      <c r="A18" s="4" t="s">
        <v>532</v>
      </c>
      <c r="B18" s="11" t="n">
        <v>20.71</v>
      </c>
    </row>
    <row r="19" spans="1:3">
      <c r="A19" s="4" t="s">
        <v>533</v>
      </c>
      <c r="B19" s="9" t="n">
        <v>20.71</v>
      </c>
    </row>
    <row r="20" spans="1:3">
      <c r="A20" s="3" t="s">
        <v>534</v>
      </c>
    </row>
    <row r="21" spans="1:3">
      <c r="A21" s="4" t="s">
        <v>535</v>
      </c>
      <c r="B21" s="4" t="s">
        <v>536</v>
      </c>
    </row>
    <row r="22" spans="1:3">
      <c r="A22" s="4" t="s">
        <v>537</v>
      </c>
      <c r="B22" s="4" t="s">
        <v>536</v>
      </c>
    </row>
    <row r="23" spans="1:3">
      <c r="A23" s="4" t="s">
        <v>538</v>
      </c>
      <c r="B23" s="4" t="s">
        <v>536</v>
      </c>
    </row>
    <row r="24" spans="1:3">
      <c r="A24" s="3" t="s">
        <v>539</v>
      </c>
    </row>
    <row r="25" spans="1:3">
      <c r="A25" s="4" t="s">
        <v>540</v>
      </c>
      <c r="C25" s="4" t="s">
        <v>541</v>
      </c>
    </row>
    <row r="26" spans="1:3">
      <c r="A26" s="4" t="s">
        <v>542</v>
      </c>
      <c r="C26" s="4" t="s">
        <v>543</v>
      </c>
    </row>
    <row r="27" spans="1:3">
      <c r="A27" s="4" t="s">
        <v>544</v>
      </c>
      <c r="C27" s="4" t="s">
        <v>545</v>
      </c>
    </row>
    <row r="28" spans="1:3">
      <c r="A28" s="4" t="s">
        <v>546</v>
      </c>
      <c r="C28" s="9" t="n">
        <v>1.52</v>
      </c>
    </row>
    <row r="29" spans="1:3">
      <c r="A29" s="3" t="s">
        <v>522</v>
      </c>
    </row>
    <row r="30" spans="1:3">
      <c r="A30" s="4" t="s">
        <v>500</v>
      </c>
      <c r="B30" s="7" t="n">
        <v>16900</v>
      </c>
      <c r="C30" s="7" t="n">
        <v>20000</v>
      </c>
    </row>
    <row r="31" spans="1:3">
      <c r="A31" s="4" t="s">
        <v>547</v>
      </c>
      <c r="B3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48</v>
      </c>
      <c r="B1" s="2" t="s">
        <v>549</v>
      </c>
      <c r="C1" s="2" t="s">
        <v>2</v>
      </c>
      <c r="D1" s="2" t="s">
        <v>30</v>
      </c>
    </row>
    <row r="2" spans="1:4">
      <c r="A2" s="3" t="s">
        <v>522</v>
      </c>
    </row>
    <row r="3" spans="1:4">
      <c r="A3" s="4" t="s">
        <v>500</v>
      </c>
      <c r="C3" s="7" t="n">
        <v>586000</v>
      </c>
      <c r="D3" s="7" t="n">
        <v>810000</v>
      </c>
    </row>
    <row r="4" spans="1:4">
      <c r="A4" s="4" t="s">
        <v>550</v>
      </c>
    </row>
    <row r="5" spans="1:4">
      <c r="A5" s="3" t="s">
        <v>522</v>
      </c>
    </row>
    <row r="6" spans="1:4">
      <c r="A6" s="4" t="s">
        <v>516</v>
      </c>
      <c r="B6" s="5" t="n">
        <v>70000</v>
      </c>
      <c r="C6" s="5" t="n">
        <v>570000</v>
      </c>
    </row>
    <row r="7" spans="1:4">
      <c r="A7" s="4" t="s">
        <v>551</v>
      </c>
      <c r="B7" s="5" t="n">
        <v>500000</v>
      </c>
    </row>
    <row r="8" spans="1:4">
      <c r="A8" s="4" t="s">
        <v>552</v>
      </c>
      <c r="C8" s="7" t="n">
        <v>25000</v>
      </c>
    </row>
    <row r="9" spans="1:4">
      <c r="A9" s="4" t="s">
        <v>553</v>
      </c>
      <c r="C9" s="4" t="s">
        <v>554</v>
      </c>
    </row>
    <row r="10" spans="1:4">
      <c r="A10" s="4" t="s">
        <v>555</v>
      </c>
      <c r="C10" s="4" t="s">
        <v>556</v>
      </c>
    </row>
    <row r="11" spans="1:4">
      <c r="A11" s="4" t="s">
        <v>557</v>
      </c>
      <c r="C11" s="5" t="n">
        <v>5836</v>
      </c>
      <c r="D11" s="5" t="n">
        <v>10063</v>
      </c>
    </row>
    <row r="12" spans="1:4">
      <c r="A12" s="4" t="s">
        <v>518</v>
      </c>
      <c r="C12" s="5" t="n">
        <v>498921</v>
      </c>
    </row>
    <row r="13" spans="1:4">
      <c r="A13" s="4" t="s">
        <v>267</v>
      </c>
    </row>
    <row r="14" spans="1:4">
      <c r="A14" s="3" t="s">
        <v>520</v>
      </c>
    </row>
    <row r="15" spans="1:4">
      <c r="A15" s="4" t="s">
        <v>558</v>
      </c>
      <c r="C15" s="5" t="n">
        <v>316709</v>
      </c>
    </row>
    <row r="16" spans="1:4">
      <c r="A16" s="4" t="s">
        <v>521</v>
      </c>
      <c r="C16" s="5" t="n">
        <v>1986384</v>
      </c>
    </row>
    <row r="17" spans="1:4">
      <c r="A17" s="4" t="s">
        <v>559</v>
      </c>
      <c r="C17" s="5" t="n">
        <v>-239742</v>
      </c>
    </row>
    <row r="18" spans="1:4">
      <c r="A18" s="4" t="s">
        <v>560</v>
      </c>
      <c r="C18" s="5" t="n">
        <v>-51740</v>
      </c>
    </row>
    <row r="19" spans="1:4">
      <c r="A19" s="4" t="s">
        <v>561</v>
      </c>
      <c r="C19" s="5" t="n">
        <v>2011611</v>
      </c>
      <c r="D19" s="5" t="n">
        <v>316709</v>
      </c>
    </row>
    <row r="20" spans="1:4">
      <c r="A20" s="4" t="s">
        <v>562</v>
      </c>
      <c r="C20" s="5" t="n">
        <v>2011588</v>
      </c>
    </row>
    <row r="21" spans="1:4">
      <c r="A21" s="3" t="s">
        <v>563</v>
      </c>
    </row>
    <row r="22" spans="1:4">
      <c r="A22" s="4" t="s">
        <v>564</v>
      </c>
      <c r="C22" s="9" t="n">
        <v>2.85</v>
      </c>
    </row>
    <row r="23" spans="1:4">
      <c r="A23" s="4" t="s">
        <v>565</v>
      </c>
      <c r="C23" s="11" t="n">
        <v>0.83</v>
      </c>
      <c r="D23" s="9" t="n">
        <v>1.64</v>
      </c>
    </row>
    <row r="24" spans="1:4">
      <c r="A24" s="4" t="s">
        <v>566</v>
      </c>
      <c r="C24" s="11" t="n">
        <v>2.65</v>
      </c>
    </row>
    <row r="25" spans="1:4">
      <c r="A25" s="4" t="s">
        <v>567</v>
      </c>
      <c r="C25" s="11" t="n">
        <v>1.73</v>
      </c>
    </row>
    <row r="26" spans="1:4">
      <c r="A26" s="4" t="s">
        <v>568</v>
      </c>
      <c r="C26" s="11" t="n">
        <v>0.9</v>
      </c>
      <c r="D26" s="9" t="n">
        <v>2.85</v>
      </c>
    </row>
    <row r="27" spans="1:4">
      <c r="A27" s="4" t="s">
        <v>569</v>
      </c>
      <c r="C27" s="9" t="n">
        <v>0.9</v>
      </c>
    </row>
    <row r="28" spans="1:4">
      <c r="A28" s="3" t="s">
        <v>522</v>
      </c>
    </row>
    <row r="29" spans="1:4">
      <c r="A29" s="4" t="s">
        <v>570</v>
      </c>
      <c r="C29" s="5" t="n">
        <v>0</v>
      </c>
    </row>
    <row r="30" spans="1:4">
      <c r="A30" s="4" t="s">
        <v>500</v>
      </c>
      <c r="C30" s="7" t="n">
        <v>566000</v>
      </c>
      <c r="D30" s="7" t="n">
        <v>686000</v>
      </c>
    </row>
    <row r="31" spans="1:4">
      <c r="A31" s="4" t="s">
        <v>571</v>
      </c>
      <c r="C31" s="5" t="n">
        <v>157000</v>
      </c>
      <c r="D31" s="7" t="n">
        <v>132000</v>
      </c>
    </row>
    <row r="32" spans="1:4">
      <c r="A32" s="4" t="s">
        <v>572</v>
      </c>
      <c r="C32" s="7" t="n">
        <v>1500000</v>
      </c>
    </row>
    <row r="33" spans="1:4">
      <c r="A33" s="4" t="s">
        <v>573</v>
      </c>
      <c r="C33" s="4" t="s">
        <v>574</v>
      </c>
    </row>
    <row r="34" spans="1:4">
      <c r="A34" s="4" t="s">
        <v>575</v>
      </c>
    </row>
    <row r="35" spans="1:4">
      <c r="A35" s="3" t="s">
        <v>522</v>
      </c>
    </row>
    <row r="36" spans="1:4">
      <c r="A36" s="4" t="s">
        <v>506</v>
      </c>
      <c r="C36" s="4" t="s">
        <v>507</v>
      </c>
    </row>
    <row r="37" spans="1:4">
      <c r="A37" s="4" t="s">
        <v>576</v>
      </c>
      <c r="C37" s="4" t="s">
        <v>510</v>
      </c>
    </row>
    <row r="38" spans="1:4">
      <c r="A38" s="4" t="s">
        <v>272</v>
      </c>
    </row>
    <row r="39" spans="1:4">
      <c r="A39" s="3" t="s">
        <v>520</v>
      </c>
    </row>
    <row r="40" spans="1:4">
      <c r="A40" s="4" t="s">
        <v>521</v>
      </c>
      <c r="C40" s="5" t="n">
        <v>3969</v>
      </c>
      <c r="D40" s="5" t="n">
        <v>65167</v>
      </c>
    </row>
    <row r="41" spans="1:4">
      <c r="A41" s="3" t="s">
        <v>563</v>
      </c>
    </row>
    <row r="42" spans="1:4">
      <c r="A42" s="4" t="s">
        <v>565</v>
      </c>
      <c r="C42" s="9" t="n">
        <v>0.63</v>
      </c>
      <c r="D42" s="9" t="n">
        <v>1.59</v>
      </c>
    </row>
    <row r="43" spans="1:4">
      <c r="A43" s="3" t="s">
        <v>522</v>
      </c>
    </row>
    <row r="44" spans="1:4">
      <c r="A44" s="4" t="s">
        <v>500</v>
      </c>
      <c r="C44" s="7" t="n">
        <v>3000</v>
      </c>
      <c r="D44" s="7" t="n">
        <v>104000</v>
      </c>
    </row>
    <row r="45" spans="1:4">
      <c r="A45" s="4" t="s">
        <v>577</v>
      </c>
    </row>
    <row r="46" spans="1:4">
      <c r="A46" s="3" t="s">
        <v>522</v>
      </c>
    </row>
    <row r="47" spans="1:4">
      <c r="A47" s="4" t="s">
        <v>506</v>
      </c>
      <c r="C47" s="4" t="s">
        <v>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0"/>
  </cols>
  <sheetData>
    <row r="1" spans="1:6">
      <c r="A1" s="1" t="s">
        <v>97</v>
      </c>
      <c r="B1" s="2" t="s">
        <v>98</v>
      </c>
      <c r="C1" s="2" t="s">
        <v>99</v>
      </c>
      <c r="D1" s="2" t="s">
        <v>100</v>
      </c>
      <c r="E1" s="2" t="s">
        <v>101</v>
      </c>
      <c r="F1" s="2" t="s">
        <v>102</v>
      </c>
    </row>
    <row r="2" spans="1:6">
      <c r="A2" s="4" t="s">
        <v>103</v>
      </c>
      <c r="B2" s="7" t="n">
        <v>24</v>
      </c>
      <c r="C2" s="7" t="n">
        <v>853288</v>
      </c>
      <c r="D2" s="7" t="n">
        <v>-826955</v>
      </c>
      <c r="E2" s="7" t="n">
        <v>-1617</v>
      </c>
      <c r="F2" s="7" t="n">
        <v>24740</v>
      </c>
    </row>
    <row r="3" spans="1:6">
      <c r="A3" s="4" t="s">
        <v>104</v>
      </c>
      <c r="B3" s="5" t="n">
        <v>23857516</v>
      </c>
      <c r="E3" s="5" t="n">
        <v>103643</v>
      </c>
    </row>
    <row r="4" spans="1:6">
      <c r="A4" s="3" t="s">
        <v>105</v>
      </c>
    </row>
    <row r="5" spans="1:6">
      <c r="A5" s="4" t="s">
        <v>106</v>
      </c>
      <c r="E5" s="7" t="n">
        <v>-22</v>
      </c>
      <c r="F5" s="5" t="n">
        <v>-22</v>
      </c>
    </row>
    <row r="6" spans="1:6">
      <c r="A6" s="4" t="s">
        <v>107</v>
      </c>
      <c r="E6" s="5" t="n">
        <v>12901</v>
      </c>
    </row>
    <row r="7" spans="1:6">
      <c r="A7" s="4" t="s">
        <v>108</v>
      </c>
      <c r="B7" s="5" t="n">
        <v>96111</v>
      </c>
    </row>
    <row r="8" spans="1:6">
      <c r="A8" s="4" t="s">
        <v>109</v>
      </c>
      <c r="C8" s="5" t="n">
        <v>706</v>
      </c>
      <c r="F8" s="5" t="n">
        <v>706</v>
      </c>
    </row>
    <row r="9" spans="1:6">
      <c r="A9" s="4" t="s">
        <v>110</v>
      </c>
      <c r="C9" s="5" t="n">
        <v>9</v>
      </c>
      <c r="F9" s="5" t="n">
        <v>9</v>
      </c>
    </row>
    <row r="10" spans="1:6">
      <c r="A10" s="4" t="s">
        <v>111</v>
      </c>
      <c r="B10" s="5" t="n">
        <v>10063</v>
      </c>
    </row>
    <row r="11" spans="1:6">
      <c r="A11" s="4" t="s">
        <v>112</v>
      </c>
      <c r="C11" s="5" t="n">
        <v>104</v>
      </c>
      <c r="F11" s="5" t="n">
        <v>104</v>
      </c>
    </row>
    <row r="12" spans="1:6">
      <c r="A12" s="4" t="s">
        <v>113</v>
      </c>
      <c r="B12" s="5" t="n">
        <v>65167</v>
      </c>
    </row>
    <row r="13" spans="1:6">
      <c r="A13" s="4" t="s">
        <v>114</v>
      </c>
      <c r="B13" s="7" t="n">
        <v>15</v>
      </c>
      <c r="C13" s="5" t="n">
        <v>20590</v>
      </c>
      <c r="F13" s="5" t="n">
        <v>20605</v>
      </c>
    </row>
    <row r="14" spans="1:6">
      <c r="A14" s="4" t="s">
        <v>115</v>
      </c>
      <c r="B14" s="5" t="n">
        <v>14891317</v>
      </c>
    </row>
    <row r="15" spans="1:6">
      <c r="A15" s="4" t="s">
        <v>94</v>
      </c>
      <c r="D15" s="5" t="n">
        <v>-25244</v>
      </c>
      <c r="F15" s="5" t="n">
        <v>-25244</v>
      </c>
    </row>
    <row r="16" spans="1:6">
      <c r="A16" s="4" t="s">
        <v>116</v>
      </c>
      <c r="B16" s="7" t="n">
        <v>39</v>
      </c>
      <c r="C16" s="5" t="n">
        <v>874697</v>
      </c>
      <c r="D16" s="5" t="n">
        <v>-852199</v>
      </c>
      <c r="E16" s="7" t="n">
        <v>-1639</v>
      </c>
      <c r="F16" s="5" t="n">
        <v>20898</v>
      </c>
    </row>
    <row r="17" spans="1:6">
      <c r="A17" s="4" t="s">
        <v>117</v>
      </c>
      <c r="B17" s="5" t="n">
        <v>38920174</v>
      </c>
      <c r="E17" s="5" t="n">
        <v>116544</v>
      </c>
    </row>
    <row r="18" spans="1:6">
      <c r="A18" s="3" t="s">
        <v>105</v>
      </c>
    </row>
    <row r="19" spans="1:6">
      <c r="A19" s="4" t="s">
        <v>106</v>
      </c>
      <c r="E19" s="7" t="n">
        <v>-19</v>
      </c>
      <c r="F19" s="5" t="n">
        <v>-19</v>
      </c>
    </row>
    <row r="20" spans="1:6">
      <c r="A20" s="4" t="s">
        <v>107</v>
      </c>
      <c r="E20" s="5" t="n">
        <v>29408</v>
      </c>
    </row>
    <row r="21" spans="1:6">
      <c r="A21" s="4" t="s">
        <v>118</v>
      </c>
      <c r="C21" s="5" t="n">
        <v>17</v>
      </c>
      <c r="F21" s="5" t="n">
        <v>17</v>
      </c>
    </row>
    <row r="22" spans="1:6">
      <c r="A22" s="4" t="s">
        <v>108</v>
      </c>
      <c r="B22" s="5" t="n">
        <v>239742</v>
      </c>
    </row>
    <row r="23" spans="1:6">
      <c r="A23" s="4" t="s">
        <v>109</v>
      </c>
      <c r="C23" s="5" t="n">
        <v>586</v>
      </c>
      <c r="F23" s="5" t="n">
        <v>586</v>
      </c>
    </row>
    <row r="24" spans="1:6">
      <c r="A24" s="4" t="s">
        <v>110</v>
      </c>
      <c r="C24" s="5" t="n">
        <v>4</v>
      </c>
      <c r="F24" s="5" t="n">
        <v>4</v>
      </c>
    </row>
    <row r="25" spans="1:6">
      <c r="A25" s="4" t="s">
        <v>111</v>
      </c>
      <c r="B25" s="5" t="n">
        <v>5836</v>
      </c>
    </row>
    <row r="26" spans="1:6">
      <c r="A26" s="4" t="s">
        <v>112</v>
      </c>
      <c r="C26" s="5" t="n">
        <v>-14</v>
      </c>
      <c r="F26" s="5" t="n">
        <v>-14</v>
      </c>
    </row>
    <row r="27" spans="1:6">
      <c r="A27" s="4" t="s">
        <v>113</v>
      </c>
      <c r="B27" s="5" t="n">
        <v>3969</v>
      </c>
    </row>
    <row r="28" spans="1:6">
      <c r="A28" s="4" t="s">
        <v>114</v>
      </c>
      <c r="B28" s="7" t="n">
        <v>16</v>
      </c>
      <c r="C28" s="5" t="n">
        <v>11820</v>
      </c>
      <c r="F28" s="7" t="n">
        <v>11836</v>
      </c>
    </row>
    <row r="29" spans="1:6">
      <c r="A29" s="4" t="s">
        <v>115</v>
      </c>
      <c r="B29" s="5" t="n">
        <v>15964127</v>
      </c>
      <c r="F29" s="5" t="n">
        <v>16000000</v>
      </c>
    </row>
    <row r="30" spans="1:6">
      <c r="A30" s="4" t="s">
        <v>119</v>
      </c>
      <c r="B30" s="7" t="n">
        <v>2</v>
      </c>
      <c r="C30" s="5" t="n">
        <v>1734</v>
      </c>
      <c r="F30" s="7" t="n">
        <v>1736</v>
      </c>
    </row>
    <row r="31" spans="1:6">
      <c r="A31" s="4" t="s">
        <v>120</v>
      </c>
      <c r="B31" s="5" t="n">
        <v>1928750</v>
      </c>
    </row>
    <row r="32" spans="1:6">
      <c r="A32" s="4" t="s">
        <v>121</v>
      </c>
      <c r="C32" s="5" t="n">
        <v>741</v>
      </c>
      <c r="F32" s="5" t="n">
        <v>741</v>
      </c>
    </row>
    <row r="33" spans="1:6">
      <c r="A33" s="4" t="s">
        <v>94</v>
      </c>
      <c r="D33" s="5" t="n">
        <v>-10026</v>
      </c>
      <c r="F33" s="5" t="n">
        <v>-10026</v>
      </c>
    </row>
    <row r="34" spans="1:6">
      <c r="A34" s="4" t="s">
        <v>122</v>
      </c>
      <c r="B34" s="7" t="n">
        <v>57</v>
      </c>
      <c r="C34" s="7" t="n">
        <v>889585</v>
      </c>
      <c r="D34" s="7" t="n">
        <v>-862225</v>
      </c>
      <c r="E34" s="7" t="n">
        <v>-1658</v>
      </c>
      <c r="F34" s="7" t="n">
        <v>25759</v>
      </c>
    </row>
    <row r="35" spans="1:6">
      <c r="A35" s="4" t="s">
        <v>123</v>
      </c>
      <c r="B35" s="5" t="n">
        <v>57062598</v>
      </c>
      <c r="E35" s="5" t="n">
        <v>145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 customWidth="1" max="5" min="5" width="27"/>
    <col customWidth="1" max="6" min="6" width="21"/>
    <col customWidth="1" max="7" min="7" width="30"/>
    <col customWidth="1" max="8" min="8" width="21"/>
    <col customWidth="1" max="9" min="9" width="37"/>
    <col customWidth="1" max="10" min="10" width="37"/>
    <col customWidth="1" max="11" min="11" width="37"/>
    <col customWidth="1" max="12" min="12" width="30"/>
    <col customWidth="1" max="13" min="13" width="24"/>
  </cols>
  <sheetData>
    <row r="1" spans="1:13">
      <c r="A1" s="1" t="s">
        <v>578</v>
      </c>
      <c r="B1" s="2" t="s">
        <v>579</v>
      </c>
      <c r="C1" s="2" t="s">
        <v>580</v>
      </c>
      <c r="D1" s="2" t="s">
        <v>581</v>
      </c>
      <c r="E1" s="2" t="s">
        <v>582</v>
      </c>
      <c r="F1" s="2" t="s">
        <v>583</v>
      </c>
      <c r="G1" s="2" t="s">
        <v>584</v>
      </c>
      <c r="H1" s="2" t="s">
        <v>585</v>
      </c>
      <c r="I1" s="2" t="s">
        <v>586</v>
      </c>
      <c r="J1" s="2" t="s">
        <v>586</v>
      </c>
      <c r="K1" s="2" t="s">
        <v>587</v>
      </c>
      <c r="L1" s="2" t="s">
        <v>588</v>
      </c>
      <c r="M1" s="2" t="s">
        <v>589</v>
      </c>
    </row>
    <row r="2" spans="1:13">
      <c r="A2" s="3" t="s">
        <v>590</v>
      </c>
    </row>
    <row r="3" spans="1:13">
      <c r="A3" s="4" t="s">
        <v>591</v>
      </c>
      <c r="I3" s="8" t="n">
        <v>0.001</v>
      </c>
      <c r="J3" s="8" t="n">
        <v>0.001</v>
      </c>
      <c r="K3" s="8" t="n">
        <v>0.001</v>
      </c>
    </row>
    <row r="4" spans="1:13">
      <c r="A4" s="3" t="s">
        <v>592</v>
      </c>
    </row>
    <row r="5" spans="1:13">
      <c r="A5" s="4" t="s">
        <v>593</v>
      </c>
      <c r="F5" s="7" t="n">
        <v>13100</v>
      </c>
      <c r="I5" s="7" t="n">
        <v>5300</v>
      </c>
      <c r="J5" s="7" t="n">
        <v>11900</v>
      </c>
    </row>
    <row r="6" spans="1:13">
      <c r="A6" s="4" t="s">
        <v>594</v>
      </c>
      <c r="B6" s="8" t="n">
        <v>0.001</v>
      </c>
      <c r="I6" s="8" t="n">
        <v>0.001</v>
      </c>
      <c r="J6" s="8" t="n">
        <v>0.001</v>
      </c>
      <c r="K6" s="8" t="n">
        <v>0.001</v>
      </c>
    </row>
    <row r="7" spans="1:13">
      <c r="A7" s="4" t="s">
        <v>595</v>
      </c>
      <c r="B7" s="4" t="s">
        <v>596</v>
      </c>
    </row>
    <row r="8" spans="1:13">
      <c r="A8" s="4" t="s">
        <v>597</v>
      </c>
      <c r="D8" s="5" t="n">
        <v>3600000</v>
      </c>
    </row>
    <row r="9" spans="1:13">
      <c r="A9" s="4" t="s">
        <v>598</v>
      </c>
      <c r="D9" s="9" t="n">
        <v>1.2</v>
      </c>
    </row>
    <row r="10" spans="1:13">
      <c r="A10" s="4" t="s">
        <v>599</v>
      </c>
      <c r="J10" s="7" t="n">
        <v>741</v>
      </c>
      <c r="K10" s="7" t="n">
        <v>421</v>
      </c>
    </row>
    <row r="11" spans="1:13">
      <c r="A11" s="4" t="s">
        <v>600</v>
      </c>
      <c r="C11" s="7" t="n">
        <v>6800</v>
      </c>
      <c r="J11" s="7" t="n">
        <v>13581</v>
      </c>
      <c r="K11" s="7" t="n">
        <v>20188</v>
      </c>
    </row>
    <row r="12" spans="1:13">
      <c r="A12" s="4" t="s">
        <v>601</v>
      </c>
      <c r="G12" s="5" t="n">
        <v>2700000</v>
      </c>
    </row>
    <row r="13" spans="1:13">
      <c r="A13" s="4" t="s">
        <v>602</v>
      </c>
      <c r="G13" s="5" t="n">
        <v>2</v>
      </c>
    </row>
    <row r="14" spans="1:13">
      <c r="A14" s="4" t="s">
        <v>603</v>
      </c>
      <c r="I14" s="5" t="n">
        <v>6700000</v>
      </c>
      <c r="J14" s="5" t="n">
        <v>16000000</v>
      </c>
    </row>
    <row r="15" spans="1:13">
      <c r="A15" s="4" t="s">
        <v>604</v>
      </c>
      <c r="I15" s="7" t="n">
        <v>200</v>
      </c>
      <c r="J15" s="7" t="n">
        <v>300</v>
      </c>
    </row>
    <row r="16" spans="1:13">
      <c r="A16" s="4" t="s">
        <v>605</v>
      </c>
      <c r="I16" s="5" t="n">
        <v>23300000</v>
      </c>
      <c r="J16" s="5" t="n">
        <v>23300000</v>
      </c>
    </row>
    <row r="17" spans="1:13">
      <c r="A17" s="4" t="s">
        <v>606</v>
      </c>
      <c r="I17" s="7" t="n">
        <v>24600</v>
      </c>
      <c r="J17" s="7" t="n">
        <v>24600</v>
      </c>
    </row>
    <row r="18" spans="1:13">
      <c r="A18" s="4" t="s">
        <v>607</v>
      </c>
      <c r="I18" s="5" t="n">
        <v>700</v>
      </c>
      <c r="J18" s="5" t="n">
        <v>700</v>
      </c>
    </row>
    <row r="19" spans="1:13">
      <c r="A19" s="4" t="s">
        <v>608</v>
      </c>
      <c r="I19" s="7" t="n">
        <v>4100</v>
      </c>
      <c r="J19" s="5" t="n">
        <v>4100</v>
      </c>
    </row>
    <row r="20" spans="1:13">
      <c r="A20" s="4" t="s">
        <v>609</v>
      </c>
    </row>
    <row r="21" spans="1:13">
      <c r="A21" s="3" t="s">
        <v>592</v>
      </c>
    </row>
    <row r="22" spans="1:13">
      <c r="A22" s="4" t="s">
        <v>610</v>
      </c>
      <c r="G22" s="5" t="n">
        <v>4100000</v>
      </c>
      <c r="L22" s="5" t="n">
        <v>1928750</v>
      </c>
    </row>
    <row r="23" spans="1:13">
      <c r="A23" s="4" t="s">
        <v>611</v>
      </c>
      <c r="D23" s="11" t="n">
        <v>1.34</v>
      </c>
      <c r="G23" s="9" t="n">
        <v>3.5</v>
      </c>
      <c r="L23" s="9" t="n">
        <v>0.9</v>
      </c>
      <c r="M23" s="9" t="n">
        <v>0.6</v>
      </c>
    </row>
    <row r="24" spans="1:13">
      <c r="A24" s="4" t="s">
        <v>593</v>
      </c>
      <c r="B24" s="7" t="n">
        <v>1700</v>
      </c>
    </row>
    <row r="25" spans="1:13">
      <c r="A25" s="4" t="s">
        <v>599</v>
      </c>
      <c r="J25" s="7" t="n">
        <v>700</v>
      </c>
    </row>
    <row r="26" spans="1:13">
      <c r="A26" s="4" t="s">
        <v>602</v>
      </c>
      <c r="G26" s="5" t="n">
        <v>1</v>
      </c>
    </row>
    <row r="27" spans="1:13">
      <c r="A27" s="4" t="s">
        <v>612</v>
      </c>
      <c r="G27" s="5" t="n">
        <v>1</v>
      </c>
    </row>
    <row r="28" spans="1:13">
      <c r="A28" s="4" t="s">
        <v>613</v>
      </c>
      <c r="G28" s="4" t="s">
        <v>614</v>
      </c>
    </row>
    <row r="29" spans="1:13">
      <c r="A29" s="4" t="s">
        <v>615</v>
      </c>
      <c r="G29" s="4" t="s">
        <v>422</v>
      </c>
    </row>
    <row r="30" spans="1:13">
      <c r="A30" s="4" t="s">
        <v>616</v>
      </c>
      <c r="I30" s="5" t="n">
        <v>8478750</v>
      </c>
      <c r="J30" s="5" t="n">
        <v>8478750</v>
      </c>
    </row>
    <row r="31" spans="1:13">
      <c r="A31" s="4" t="s">
        <v>617</v>
      </c>
    </row>
    <row r="32" spans="1:13">
      <c r="A32" s="3" t="s">
        <v>592</v>
      </c>
    </row>
    <row r="33" spans="1:13">
      <c r="A33" s="4" t="s">
        <v>610</v>
      </c>
      <c r="G33" s="5" t="n">
        <v>5500000</v>
      </c>
    </row>
    <row r="34" spans="1:13">
      <c r="A34" s="4" t="s">
        <v>611</v>
      </c>
      <c r="D34" s="11" t="n">
        <v>1.2</v>
      </c>
      <c r="G34" s="9" t="n">
        <v>3.48</v>
      </c>
    </row>
    <row r="35" spans="1:13">
      <c r="A35" s="4" t="s">
        <v>618</v>
      </c>
      <c r="D35" s="11" t="n">
        <v>1.19</v>
      </c>
    </row>
    <row r="36" spans="1:13">
      <c r="A36" s="4" t="s">
        <v>619</v>
      </c>
      <c r="D36" s="9" t="n">
        <v>0.01</v>
      </c>
    </row>
    <row r="37" spans="1:13">
      <c r="A37" s="4" t="s">
        <v>602</v>
      </c>
      <c r="G37" s="5" t="n">
        <v>2</v>
      </c>
    </row>
    <row r="38" spans="1:13">
      <c r="A38" s="4" t="s">
        <v>612</v>
      </c>
      <c r="G38" s="5" t="n">
        <v>1</v>
      </c>
    </row>
    <row r="39" spans="1:13">
      <c r="A39" s="4" t="s">
        <v>615</v>
      </c>
      <c r="G39" s="4" t="s">
        <v>620</v>
      </c>
    </row>
    <row r="40" spans="1:13">
      <c r="A40" s="4" t="s">
        <v>616</v>
      </c>
      <c r="I40" s="5" t="n">
        <v>0</v>
      </c>
      <c r="J40" s="5" t="n">
        <v>0</v>
      </c>
    </row>
    <row r="41" spans="1:13">
      <c r="A41" s="4" t="s">
        <v>621</v>
      </c>
    </row>
    <row r="42" spans="1:13">
      <c r="A42" s="3" t="s">
        <v>592</v>
      </c>
    </row>
    <row r="43" spans="1:13">
      <c r="A43" s="4" t="s">
        <v>610</v>
      </c>
      <c r="D43" s="5" t="n">
        <v>2700000</v>
      </c>
    </row>
    <row r="44" spans="1:13">
      <c r="A44" s="4" t="s">
        <v>340</v>
      </c>
    </row>
    <row r="45" spans="1:13">
      <c r="A45" s="3" t="s">
        <v>592</v>
      </c>
    </row>
    <row r="46" spans="1:13">
      <c r="A46" s="4" t="s">
        <v>622</v>
      </c>
      <c r="H46" s="7" t="n">
        <v>30000</v>
      </c>
    </row>
    <row r="47" spans="1:13">
      <c r="A47" s="4" t="s">
        <v>623</v>
      </c>
    </row>
    <row r="48" spans="1:13">
      <c r="A48" s="3" t="s">
        <v>592</v>
      </c>
    </row>
    <row r="49" spans="1:13">
      <c r="A49" s="4" t="s">
        <v>610</v>
      </c>
      <c r="D49" s="5" t="n">
        <v>6300000</v>
      </c>
    </row>
    <row r="50" spans="1:13">
      <c r="A50" s="4" t="s">
        <v>313</v>
      </c>
    </row>
    <row r="51" spans="1:13">
      <c r="A51" s="3" t="s">
        <v>624</v>
      </c>
    </row>
    <row r="52" spans="1:13">
      <c r="A52" s="4" t="s">
        <v>625</v>
      </c>
      <c r="I52" s="5" t="n">
        <v>212392</v>
      </c>
      <c r="J52" s="5" t="n">
        <v>212392</v>
      </c>
      <c r="K52" s="5" t="n">
        <v>314537</v>
      </c>
    </row>
    <row r="53" spans="1:13">
      <c r="A53" s="4" t="s">
        <v>509</v>
      </c>
      <c r="J53" s="4" t="s">
        <v>510</v>
      </c>
    </row>
    <row r="54" spans="1:13">
      <c r="A54" s="4" t="s">
        <v>513</v>
      </c>
      <c r="J54" s="4" t="s">
        <v>514</v>
      </c>
    </row>
    <row r="55" spans="1:13">
      <c r="A55" s="4" t="s">
        <v>508</v>
      </c>
      <c r="J55" s="4" t="s">
        <v>341</v>
      </c>
    </row>
    <row r="56" spans="1:13">
      <c r="A56" s="4" t="s">
        <v>506</v>
      </c>
      <c r="J56" s="4" t="s">
        <v>507</v>
      </c>
    </row>
    <row r="57" spans="1:13">
      <c r="A57" s="4" t="s">
        <v>626</v>
      </c>
    </row>
    <row r="58" spans="1:13">
      <c r="A58" s="3" t="s">
        <v>624</v>
      </c>
    </row>
    <row r="59" spans="1:13">
      <c r="A59" s="4" t="s">
        <v>625</v>
      </c>
      <c r="K59" s="5" t="n">
        <v>88930</v>
      </c>
    </row>
    <row r="60" spans="1:13">
      <c r="A60" s="4" t="s">
        <v>509</v>
      </c>
      <c r="J60" s="4" t="s">
        <v>510</v>
      </c>
    </row>
    <row r="61" spans="1:13">
      <c r="A61" s="4" t="s">
        <v>513</v>
      </c>
      <c r="J61" s="4" t="s">
        <v>514</v>
      </c>
    </row>
    <row r="62" spans="1:13">
      <c r="A62" s="4" t="s">
        <v>508</v>
      </c>
      <c r="J62" s="4" t="s">
        <v>341</v>
      </c>
    </row>
    <row r="63" spans="1:13">
      <c r="A63" s="4" t="s">
        <v>506</v>
      </c>
      <c r="J63" s="4" t="s">
        <v>507</v>
      </c>
    </row>
    <row r="64" spans="1:13">
      <c r="A64" s="4" t="s">
        <v>267</v>
      </c>
    </row>
    <row r="65" spans="1:13">
      <c r="A65" s="3" t="s">
        <v>624</v>
      </c>
    </row>
    <row r="66" spans="1:13">
      <c r="A66" s="4" t="s">
        <v>627</v>
      </c>
      <c r="I66" s="5" t="n">
        <v>2011611</v>
      </c>
      <c r="J66" s="5" t="n">
        <v>2011611</v>
      </c>
      <c r="K66" s="5" t="n">
        <v>316709</v>
      </c>
    </row>
    <row r="67" spans="1:13">
      <c r="A67" s="4" t="s">
        <v>628</v>
      </c>
    </row>
    <row r="68" spans="1:13">
      <c r="A68" s="3" t="s">
        <v>624</v>
      </c>
    </row>
    <row r="69" spans="1:13">
      <c r="A69" s="4" t="s">
        <v>627</v>
      </c>
      <c r="K69" s="5" t="n">
        <v>14820</v>
      </c>
    </row>
    <row r="70" spans="1:13">
      <c r="A70" s="4" t="s">
        <v>629</v>
      </c>
    </row>
    <row r="71" spans="1:13">
      <c r="A71" s="3" t="s">
        <v>590</v>
      </c>
    </row>
    <row r="72" spans="1:13">
      <c r="A72" s="4" t="s">
        <v>630</v>
      </c>
      <c r="E72" s="5" t="n">
        <v>1</v>
      </c>
    </row>
    <row r="73" spans="1:13">
      <c r="A73" s="4" t="s">
        <v>631</v>
      </c>
      <c r="E73" s="12" t="n">
        <v>0.001</v>
      </c>
    </row>
    <row r="74" spans="1:13">
      <c r="A74" s="4" t="s">
        <v>591</v>
      </c>
      <c r="E74" s="8" t="n">
        <v>0.001</v>
      </c>
    </row>
    <row r="75" spans="1:13">
      <c r="A75" s="4" t="s">
        <v>632</v>
      </c>
      <c r="E75" s="9" t="n">
        <v>8.76</v>
      </c>
    </row>
    <row r="76" spans="1:13">
      <c r="A76" s="4" t="s">
        <v>633</v>
      </c>
      <c r="E76" s="4" t="s">
        <v>634</v>
      </c>
    </row>
    <row r="77" spans="1:13">
      <c r="A77" s="4" t="s">
        <v>635</v>
      </c>
      <c r="E77" s="4" t="s">
        <v>634</v>
      </c>
    </row>
    <row r="78" spans="1:13">
      <c r="A78" s="4" t="s">
        <v>636</v>
      </c>
      <c r="E78" s="7" t="n">
        <v>1</v>
      </c>
    </row>
    <row r="79" spans="1:13">
      <c r="A79" s="4" t="s">
        <v>637</v>
      </c>
      <c r="E79" s="5" t="n">
        <v>1000</v>
      </c>
    </row>
    <row r="80" spans="1:13">
      <c r="A80" s="4" t="s">
        <v>638</v>
      </c>
      <c r="E80" s="5" t="n">
        <v>1000</v>
      </c>
    </row>
    <row r="81" spans="1:13">
      <c r="A81" s="4" t="s">
        <v>639</v>
      </c>
      <c r="E81" s="5" t="n">
        <v>1000</v>
      </c>
    </row>
    <row r="82" spans="1:13">
      <c r="A82" s="4" t="s">
        <v>640</v>
      </c>
    </row>
    <row r="83" spans="1:13">
      <c r="A83" s="3" t="s">
        <v>590</v>
      </c>
    </row>
    <row r="84" spans="1:13">
      <c r="A84" s="4" t="s">
        <v>641</v>
      </c>
      <c r="E84" s="4" t="s">
        <v>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4" t="s">
        <v>102</v>
      </c>
    </row>
    <row r="3" spans="1:3">
      <c r="A3" s="3" t="s">
        <v>175</v>
      </c>
    </row>
    <row r="4" spans="1:3">
      <c r="A4" s="4" t="s">
        <v>644</v>
      </c>
      <c r="C4" s="7" t="n">
        <v>7520</v>
      </c>
    </row>
    <row r="5" spans="1:3">
      <c r="A5" s="4" t="s">
        <v>33</v>
      </c>
      <c r="B5" s="7" t="n">
        <v>5000</v>
      </c>
      <c r="C5" s="5" t="n">
        <v>5514</v>
      </c>
    </row>
    <row r="6" spans="1:3">
      <c r="A6" s="4" t="s">
        <v>645</v>
      </c>
    </row>
    <row r="7" spans="1:3">
      <c r="A7" s="3" t="s">
        <v>175</v>
      </c>
    </row>
    <row r="8" spans="1:3">
      <c r="A8" s="4" t="s">
        <v>644</v>
      </c>
      <c r="C8" s="5" t="n">
        <v>7520</v>
      </c>
    </row>
    <row r="9" spans="1:3">
      <c r="A9" s="4" t="s">
        <v>33</v>
      </c>
      <c r="B9" s="7" t="n">
        <v>5000</v>
      </c>
      <c r="C9" s="7" t="n">
        <v>5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6</v>
      </c>
      <c r="B1" s="2" t="s">
        <v>2</v>
      </c>
      <c r="C1" s="2" t="s">
        <v>30</v>
      </c>
    </row>
    <row r="2" spans="1:3">
      <c r="A2" s="4" t="s">
        <v>647</v>
      </c>
    </row>
    <row r="3" spans="1:3">
      <c r="A3" s="3" t="s">
        <v>175</v>
      </c>
    </row>
    <row r="4" spans="1:3">
      <c r="A4" s="4" t="s">
        <v>648</v>
      </c>
      <c r="B4" s="7" t="n">
        <v>8527</v>
      </c>
      <c r="C4" s="7" t="n">
        <v>11533</v>
      </c>
    </row>
    <row r="5" spans="1:3">
      <c r="A5" s="4" t="s">
        <v>102</v>
      </c>
    </row>
    <row r="6" spans="1:3">
      <c r="A6" s="3" t="s">
        <v>175</v>
      </c>
    </row>
    <row r="7" spans="1:3">
      <c r="A7" s="4" t="s">
        <v>648</v>
      </c>
      <c r="B7" s="7" t="n">
        <v>8527</v>
      </c>
      <c r="C7" s="7" t="n">
        <v>115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99</v>
      </c>
      <c r="B3" s="7" t="n">
        <v>889585</v>
      </c>
      <c r="C3" s="7" t="n">
        <v>874697</v>
      </c>
    </row>
    <row r="4" spans="1:3">
      <c r="A4" s="4" t="s">
        <v>60</v>
      </c>
      <c r="B4" s="7" t="n">
        <v>-862225</v>
      </c>
      <c r="C4" s="5" t="n">
        <v>-852199</v>
      </c>
    </row>
    <row r="5" spans="1:3">
      <c r="A5" s="4" t="s">
        <v>651</v>
      </c>
    </row>
    <row r="6" spans="1:3">
      <c r="A6" s="3" t="s">
        <v>650</v>
      </c>
    </row>
    <row r="7" spans="1:3">
      <c r="A7" s="4" t="s">
        <v>99</v>
      </c>
      <c r="C7" s="5" t="n">
        <v>874697</v>
      </c>
    </row>
    <row r="8" spans="1:3">
      <c r="A8" s="4" t="s">
        <v>60</v>
      </c>
      <c r="C8" s="5" t="n">
        <v>-852199</v>
      </c>
    </row>
    <row r="9" spans="1:3">
      <c r="A9" s="4" t="s">
        <v>652</v>
      </c>
    </row>
    <row r="10" spans="1:3">
      <c r="A10" s="3" t="s">
        <v>650</v>
      </c>
    </row>
    <row r="11" spans="1:3">
      <c r="A11" s="4" t="s">
        <v>653</v>
      </c>
      <c r="C11" s="5" t="n">
        <v>2917</v>
      </c>
    </row>
    <row r="12" spans="1:3">
      <c r="A12" s="4" t="s">
        <v>99</v>
      </c>
      <c r="C12" s="5" t="n">
        <v>870457</v>
      </c>
    </row>
    <row r="13" spans="1:3">
      <c r="A13" s="4" t="s">
        <v>60</v>
      </c>
      <c r="C13" s="5" t="n">
        <v>-850876</v>
      </c>
    </row>
    <row r="14" spans="1:3">
      <c r="A14" s="4" t="s">
        <v>654</v>
      </c>
    </row>
    <row r="15" spans="1:3">
      <c r="A15" s="3" t="s">
        <v>650</v>
      </c>
    </row>
    <row r="16" spans="1:3">
      <c r="A16" s="4" t="s">
        <v>653</v>
      </c>
      <c r="C16" s="5" t="n">
        <v>-4240</v>
      </c>
    </row>
    <row r="17" spans="1:3">
      <c r="A17" s="4" t="s">
        <v>99</v>
      </c>
      <c r="C17" s="5" t="n">
        <v>4240</v>
      </c>
    </row>
    <row r="18" spans="1:3">
      <c r="A18" s="4" t="s">
        <v>655</v>
      </c>
    </row>
    <row r="19" spans="1:3">
      <c r="A19" s="3" t="s">
        <v>650</v>
      </c>
    </row>
    <row r="20" spans="1:3">
      <c r="A20" s="4" t="s">
        <v>653</v>
      </c>
      <c r="C20" s="5" t="n">
        <v>1323</v>
      </c>
    </row>
    <row r="21" spans="1:3">
      <c r="A21" s="4" t="s">
        <v>60</v>
      </c>
      <c r="C21" s="7" t="n">
        <v>-1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3"/>
    <col customWidth="1" max="2" min="2" width="30"/>
    <col customWidth="1" max="3" min="3" width="25"/>
    <col customWidth="1" max="4" min="4" width="30"/>
    <col customWidth="1" max="5" min="5" width="21"/>
    <col customWidth="1" max="6" min="6" width="21"/>
    <col customWidth="1" max="7" min="7" width="21"/>
    <col customWidth="1" max="8" min="8" width="21"/>
  </cols>
  <sheetData>
    <row r="1" spans="1:8">
      <c r="A1" s="1" t="s">
        <v>656</v>
      </c>
      <c r="B1" s="2" t="s">
        <v>657</v>
      </c>
      <c r="C1" s="2" t="s">
        <v>658</v>
      </c>
      <c r="D1" s="2" t="s">
        <v>346</v>
      </c>
      <c r="E1" s="2" t="s">
        <v>347</v>
      </c>
      <c r="F1" s="2" t="s">
        <v>659</v>
      </c>
      <c r="G1" s="2" t="s">
        <v>349</v>
      </c>
      <c r="H1" s="2" t="s">
        <v>350</v>
      </c>
    </row>
    <row r="2" spans="1:8">
      <c r="A2" s="3" t="s">
        <v>177</v>
      </c>
    </row>
    <row r="3" spans="1:8">
      <c r="A3" s="4" t="s">
        <v>33</v>
      </c>
      <c r="D3" s="7" t="n">
        <v>5000000</v>
      </c>
      <c r="E3" s="7" t="n">
        <v>5514000</v>
      </c>
    </row>
    <row r="4" spans="1:8">
      <c r="A4" s="4" t="s">
        <v>353</v>
      </c>
      <c r="D4" s="5" t="n">
        <v>8527000</v>
      </c>
      <c r="E4" s="5" t="n">
        <v>11533000</v>
      </c>
    </row>
    <row r="5" spans="1:8">
      <c r="A5" s="4" t="s">
        <v>90</v>
      </c>
      <c r="D5" s="5" t="n">
        <v>606000</v>
      </c>
      <c r="E5" s="5" t="n">
        <v>536000</v>
      </c>
    </row>
    <row r="6" spans="1:8">
      <c r="A6" s="4" t="s">
        <v>128</v>
      </c>
      <c r="D6" s="7" t="n">
        <v>202000</v>
      </c>
      <c r="E6" s="5" t="n">
        <v>173000</v>
      </c>
    </row>
    <row r="7" spans="1:8">
      <c r="A7" s="4" t="s">
        <v>355</v>
      </c>
    </row>
    <row r="8" spans="1:8">
      <c r="A8" s="3" t="s">
        <v>177</v>
      </c>
    </row>
    <row r="9" spans="1:8">
      <c r="A9" s="4" t="s">
        <v>356</v>
      </c>
      <c r="D9" s="5" t="n">
        <v>2</v>
      </c>
    </row>
    <row r="10" spans="1:8">
      <c r="A10" s="4" t="s">
        <v>303</v>
      </c>
    </row>
    <row r="11" spans="1:8">
      <c r="A11" s="3" t="s">
        <v>177</v>
      </c>
    </row>
    <row r="12" spans="1:8">
      <c r="A12" s="4" t="s">
        <v>660</v>
      </c>
      <c r="B12" s="5" t="n">
        <v>2</v>
      </c>
    </row>
    <row r="13" spans="1:8">
      <c r="A13" s="4" t="s">
        <v>354</v>
      </c>
      <c r="B13" s="4" t="s">
        <v>339</v>
      </c>
    </row>
    <row r="14" spans="1:8">
      <c r="A14" s="4" t="s">
        <v>661</v>
      </c>
      <c r="B14" s="4" t="s">
        <v>662</v>
      </c>
    </row>
    <row r="15" spans="1:8">
      <c r="A15" s="4" t="s">
        <v>304</v>
      </c>
      <c r="D15" s="7" t="n">
        <v>5000000</v>
      </c>
    </row>
    <row r="16" spans="1:8">
      <c r="A16" s="4" t="s">
        <v>663</v>
      </c>
    </row>
    <row r="17" spans="1:8">
      <c r="A17" s="3" t="s">
        <v>177</v>
      </c>
    </row>
    <row r="18" spans="1:8">
      <c r="A18" s="4" t="s">
        <v>664</v>
      </c>
      <c r="B18" s="4" t="s">
        <v>665</v>
      </c>
    </row>
    <row r="19" spans="1:8">
      <c r="A19" s="4" t="s">
        <v>666</v>
      </c>
      <c r="B19" s="4" t="s">
        <v>667</v>
      </c>
    </row>
    <row r="20" spans="1:8">
      <c r="A20" s="4" t="s">
        <v>359</v>
      </c>
    </row>
    <row r="21" spans="1:8">
      <c r="A21" s="3" t="s">
        <v>177</v>
      </c>
    </row>
    <row r="22" spans="1:8">
      <c r="A22" s="4" t="s">
        <v>358</v>
      </c>
      <c r="D22" s="7" t="n">
        <v>20000000</v>
      </c>
      <c r="G22" s="7" t="n">
        <v>20000000</v>
      </c>
      <c r="H22" s="7" t="n">
        <v>15000000</v>
      </c>
    </row>
    <row r="23" spans="1:8">
      <c r="A23" s="4" t="s">
        <v>668</v>
      </c>
      <c r="E23" s="7" t="n">
        <v>9800000</v>
      </c>
    </row>
    <row r="24" spans="1:8">
      <c r="A24" s="4" t="s">
        <v>669</v>
      </c>
      <c r="C24" s="5" t="n">
        <v>1</v>
      </c>
    </row>
    <row r="25" spans="1:8">
      <c r="A25" s="4" t="s">
        <v>33</v>
      </c>
      <c r="C25" s="7" t="n">
        <v>5000000</v>
      </c>
    </row>
    <row r="26" spans="1:8">
      <c r="A26" s="4" t="s">
        <v>664</v>
      </c>
      <c r="D26" s="4" t="s">
        <v>670</v>
      </c>
    </row>
    <row r="27" spans="1:8">
      <c r="A27" s="4" t="s">
        <v>671</v>
      </c>
      <c r="E27" s="4" t="s">
        <v>672</v>
      </c>
    </row>
    <row r="28" spans="1:8">
      <c r="A28" s="4" t="s">
        <v>673</v>
      </c>
      <c r="D28" s="4" t="s">
        <v>674</v>
      </c>
    </row>
    <row r="29" spans="1:8">
      <c r="A29" s="4" t="s">
        <v>675</v>
      </c>
      <c r="D29" s="4" t="s">
        <v>667</v>
      </c>
    </row>
    <row r="30" spans="1:8">
      <c r="A30" s="4" t="s">
        <v>353</v>
      </c>
      <c r="E30" s="7" t="n">
        <v>11500000</v>
      </c>
    </row>
    <row r="31" spans="1:8">
      <c r="A31" s="4" t="s">
        <v>676</v>
      </c>
      <c r="E31" s="5" t="n">
        <v>6800000</v>
      </c>
    </row>
    <row r="32" spans="1:8">
      <c r="A32" s="4" t="s">
        <v>90</v>
      </c>
      <c r="D32" s="7" t="n">
        <v>200000</v>
      </c>
      <c r="E32" s="5" t="n">
        <v>500000</v>
      </c>
    </row>
    <row r="33" spans="1:8">
      <c r="A33" s="4" t="s">
        <v>128</v>
      </c>
      <c r="D33" s="7" t="n">
        <v>100000</v>
      </c>
      <c r="E33" s="7" t="n">
        <v>200000</v>
      </c>
    </row>
    <row r="34" spans="1:8">
      <c r="A34" s="4" t="s">
        <v>357</v>
      </c>
    </row>
    <row r="35" spans="1:8">
      <c r="A35" s="3" t="s">
        <v>177</v>
      </c>
    </row>
    <row r="36" spans="1:8">
      <c r="A36" s="4" t="s">
        <v>358</v>
      </c>
      <c r="B36" s="7" t="n">
        <v>12000000</v>
      </c>
    </row>
    <row r="37" spans="1:8">
      <c r="A37" s="4" t="s">
        <v>671</v>
      </c>
      <c r="D37" s="4" t="s">
        <v>677</v>
      </c>
    </row>
    <row r="38" spans="1:8">
      <c r="A38" s="4" t="s">
        <v>353</v>
      </c>
      <c r="D38" s="7" t="n">
        <v>8500000</v>
      </c>
    </row>
    <row r="39" spans="1:8">
      <c r="A39" s="4" t="s">
        <v>90</v>
      </c>
      <c r="D39" s="5" t="n">
        <v>400000</v>
      </c>
    </row>
    <row r="40" spans="1:8">
      <c r="A40" s="4" t="s">
        <v>128</v>
      </c>
      <c r="D40" s="5" t="n">
        <v>100000</v>
      </c>
    </row>
    <row r="41" spans="1:8">
      <c r="A41" s="4" t="s">
        <v>354</v>
      </c>
      <c r="B41" s="4" t="s">
        <v>339</v>
      </c>
    </row>
    <row r="42" spans="1:8">
      <c r="A42" s="4" t="s">
        <v>304</v>
      </c>
      <c r="B42" s="7" t="n">
        <v>5000000</v>
      </c>
    </row>
    <row r="43" spans="1:8">
      <c r="A43" s="4" t="s">
        <v>678</v>
      </c>
      <c r="D43" s="5" t="n">
        <v>200000</v>
      </c>
    </row>
    <row r="44" spans="1:8">
      <c r="A44" s="4" t="s">
        <v>679</v>
      </c>
      <c r="D44" s="7" t="n">
        <v>3500000</v>
      </c>
    </row>
    <row r="45" spans="1:8">
      <c r="A45" s="4" t="s">
        <v>680</v>
      </c>
      <c r="D45" s="4" t="s">
        <v>681</v>
      </c>
    </row>
    <row r="46" spans="1:8">
      <c r="A46" s="4" t="s">
        <v>682</v>
      </c>
      <c r="D46" s="4" t="s">
        <v>683</v>
      </c>
    </row>
    <row r="47" spans="1:8">
      <c r="A47" s="4" t="s">
        <v>684</v>
      </c>
    </row>
    <row r="48" spans="1:8">
      <c r="A48" s="3" t="s">
        <v>177</v>
      </c>
    </row>
    <row r="49" spans="1:8">
      <c r="A49" s="4" t="s">
        <v>685</v>
      </c>
      <c r="D49" s="7" t="n">
        <v>66000</v>
      </c>
    </row>
    <row r="50" spans="1:8">
      <c r="A50" s="4" t="s">
        <v>686</v>
      </c>
    </row>
    <row r="51" spans="1:8">
      <c r="A51" s="3" t="s">
        <v>177</v>
      </c>
    </row>
    <row r="52" spans="1:8">
      <c r="A52" s="4" t="s">
        <v>358</v>
      </c>
      <c r="D52" s="7" t="n">
        <v>500000</v>
      </c>
    </row>
    <row r="53" spans="1:8">
      <c r="A53" s="4" t="s">
        <v>687</v>
      </c>
    </row>
    <row r="54" spans="1:8">
      <c r="A54" s="3" t="s">
        <v>177</v>
      </c>
    </row>
    <row r="55" spans="1:8">
      <c r="A55" s="4" t="s">
        <v>358</v>
      </c>
      <c r="F55" s="7" t="n">
        <v>15000000</v>
      </c>
    </row>
    <row r="56" spans="1:8">
      <c r="A56" s="4" t="s">
        <v>33</v>
      </c>
      <c r="F56" s="7" t="n">
        <v>6000000</v>
      </c>
    </row>
    <row r="57" spans="1:8">
      <c r="A57" s="4" t="s">
        <v>688</v>
      </c>
      <c r="F57" s="4" t="s">
        <v>689</v>
      </c>
    </row>
    <row r="58" spans="1:8">
      <c r="A58" s="4" t="s">
        <v>680</v>
      </c>
      <c r="F58" s="4" t="s">
        <v>690</v>
      </c>
    </row>
    <row r="59" spans="1:8">
      <c r="A59" s="4" t="s">
        <v>682</v>
      </c>
      <c r="F59" s="4" t="s">
        <v>691</v>
      </c>
    </row>
    <row r="60" spans="1:8">
      <c r="A60" s="4" t="s">
        <v>692</v>
      </c>
      <c r="F60" s="7" t="n">
        <v>0</v>
      </c>
    </row>
    <row r="61" spans="1:8">
      <c r="A61" s="4" t="s">
        <v>693</v>
      </c>
    </row>
    <row r="62" spans="1:8">
      <c r="A62" s="3" t="s">
        <v>177</v>
      </c>
    </row>
    <row r="63" spans="1:8">
      <c r="A63" s="4" t="s">
        <v>661</v>
      </c>
      <c r="D63" s="4" t="s">
        <v>6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4</v>
      </c>
      <c r="B1" s="2" t="s">
        <v>695</v>
      </c>
      <c r="C1" s="2" t="s">
        <v>696</v>
      </c>
      <c r="D1" s="2" t="s">
        <v>697</v>
      </c>
      <c r="E1" s="2" t="s">
        <v>698</v>
      </c>
      <c r="F1" s="2" t="s">
        <v>699</v>
      </c>
      <c r="G1" s="2" t="s">
        <v>2</v>
      </c>
      <c r="H1" s="2" t="s">
        <v>30</v>
      </c>
    </row>
    <row r="2" spans="1:8">
      <c r="A2" s="3" t="s">
        <v>700</v>
      </c>
    </row>
    <row r="3" spans="1:8">
      <c r="A3" s="4" t="s">
        <v>701</v>
      </c>
      <c r="G3" s="4" t="s">
        <v>422</v>
      </c>
    </row>
    <row r="4" spans="1:8">
      <c r="A4" s="4" t="s">
        <v>702</v>
      </c>
      <c r="G4" s="7" t="n">
        <v>400000</v>
      </c>
      <c r="H4" s="7" t="n">
        <v>200000</v>
      </c>
    </row>
    <row r="5" spans="1:8">
      <c r="A5" s="4" t="s">
        <v>703</v>
      </c>
      <c r="G5" s="5" t="n">
        <v>2200000</v>
      </c>
      <c r="H5" s="7" t="n">
        <v>2300000</v>
      </c>
    </row>
    <row r="6" spans="1:8">
      <c r="A6" s="4" t="s">
        <v>704</v>
      </c>
    </row>
    <row r="7" spans="1:8">
      <c r="A7" s="3" t="s">
        <v>179</v>
      </c>
    </row>
    <row r="8" spans="1:8">
      <c r="A8" s="4" t="s">
        <v>705</v>
      </c>
      <c r="G8" s="7" t="n">
        <v>26200000</v>
      </c>
    </row>
    <row r="9" spans="1:8">
      <c r="A9" s="4" t="s">
        <v>706</v>
      </c>
    </row>
    <row r="10" spans="1:8">
      <c r="A10" s="3" t="s">
        <v>700</v>
      </c>
    </row>
    <row r="11" spans="1:8">
      <c r="A11" s="4" t="s">
        <v>707</v>
      </c>
      <c r="D11" s="4" t="s">
        <v>708</v>
      </c>
    </row>
    <row r="12" spans="1:8">
      <c r="A12" s="4" t="s">
        <v>709</v>
      </c>
      <c r="E12" s="7" t="n">
        <v>81001</v>
      </c>
    </row>
    <row r="13" spans="1:8">
      <c r="A13" s="4" t="s">
        <v>710</v>
      </c>
    </row>
    <row r="14" spans="1:8">
      <c r="A14" s="3" t="s">
        <v>700</v>
      </c>
    </row>
    <row r="15" spans="1:8">
      <c r="A15" s="4" t="s">
        <v>707</v>
      </c>
      <c r="C15" s="4" t="s">
        <v>422</v>
      </c>
    </row>
    <row r="16" spans="1:8">
      <c r="A16" s="4" t="s">
        <v>711</v>
      </c>
      <c r="C16" s="7" t="n">
        <v>39500</v>
      </c>
    </row>
    <row r="17" spans="1:8">
      <c r="A17" s="4" t="s">
        <v>712</v>
      </c>
      <c r="C17" s="5" t="n">
        <v>79000</v>
      </c>
    </row>
    <row r="18" spans="1:8">
      <c r="A18" s="4" t="s">
        <v>713</v>
      </c>
      <c r="C18" s="5" t="n">
        <v>81225</v>
      </c>
    </row>
    <row r="19" spans="1:8">
      <c r="A19" s="4" t="s">
        <v>714</v>
      </c>
      <c r="C19" s="5" t="n">
        <v>83600</v>
      </c>
    </row>
    <row r="20" spans="1:8">
      <c r="A20" s="4" t="s">
        <v>715</v>
      </c>
      <c r="C20" s="5" t="n">
        <v>86000</v>
      </c>
    </row>
    <row r="21" spans="1:8">
      <c r="A21" s="4" t="s">
        <v>716</v>
      </c>
      <c r="C21" s="7" t="n">
        <v>88500</v>
      </c>
    </row>
    <row r="22" spans="1:8">
      <c r="A22" s="4" t="s">
        <v>717</v>
      </c>
      <c r="C22" s="4" t="s">
        <v>422</v>
      </c>
    </row>
    <row r="23" spans="1:8">
      <c r="A23" s="4" t="s">
        <v>718</v>
      </c>
    </row>
    <row r="24" spans="1:8">
      <c r="A24" s="3" t="s">
        <v>700</v>
      </c>
    </row>
    <row r="25" spans="1:8">
      <c r="A25" s="4" t="s">
        <v>711</v>
      </c>
      <c r="F25" s="7" t="n">
        <v>60000</v>
      </c>
    </row>
    <row r="26" spans="1:8">
      <c r="A26" s="4" t="s">
        <v>712</v>
      </c>
      <c r="F26" s="7" t="n">
        <v>65000</v>
      </c>
    </row>
    <row r="27" spans="1:8">
      <c r="A27" s="4" t="s">
        <v>719</v>
      </c>
    </row>
    <row r="28" spans="1:8">
      <c r="A28" s="3" t="s">
        <v>700</v>
      </c>
    </row>
    <row r="29" spans="1:8">
      <c r="A29" s="4" t="s">
        <v>707</v>
      </c>
      <c r="B29" s="4" t="s">
        <v>720</v>
      </c>
    </row>
    <row r="30" spans="1:8">
      <c r="A30" s="4" t="s">
        <v>711</v>
      </c>
      <c r="B30" s="7" t="n">
        <v>0</v>
      </c>
    </row>
    <row r="31" spans="1:8">
      <c r="A31" s="4" t="s">
        <v>712</v>
      </c>
      <c r="B31" s="5" t="n">
        <v>66846</v>
      </c>
    </row>
    <row r="32" spans="1:8">
      <c r="A32" s="4" t="s">
        <v>713</v>
      </c>
      <c r="B32" s="5" t="n">
        <v>68852</v>
      </c>
    </row>
    <row r="33" spans="1:8">
      <c r="A33" s="4" t="s">
        <v>714</v>
      </c>
      <c r="B33" s="5" t="n">
        <v>70917</v>
      </c>
    </row>
    <row r="34" spans="1:8">
      <c r="A34" s="4" t="s">
        <v>715</v>
      </c>
      <c r="B34" s="5" t="n">
        <v>73045</v>
      </c>
    </row>
    <row r="35" spans="1:8">
      <c r="A35" s="4" t="s">
        <v>716</v>
      </c>
      <c r="B35" s="5" t="n">
        <v>75236</v>
      </c>
    </row>
    <row r="36" spans="1:8">
      <c r="A36" s="4" t="s">
        <v>721</v>
      </c>
      <c r="B36" s="7" t="n">
        <v>77493</v>
      </c>
    </row>
    <row r="37" spans="1:8">
      <c r="A37" s="4" t="s">
        <v>717</v>
      </c>
      <c r="B37" s="4" t="s">
        <v>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2</v>
      </c>
      <c r="B1" s="2" t="s">
        <v>723</v>
      </c>
    </row>
    <row r="2" spans="1:2">
      <c r="A2" s="3" t="s">
        <v>724</v>
      </c>
    </row>
    <row r="3" spans="1:2">
      <c r="A3" s="5" t="n">
        <v>2019</v>
      </c>
      <c r="B3" s="7" t="n">
        <v>1964</v>
      </c>
    </row>
    <row r="4" spans="1:2">
      <c r="A4" s="5" t="n">
        <v>2020</v>
      </c>
      <c r="B4" s="5" t="n">
        <v>1472</v>
      </c>
    </row>
    <row r="5" spans="1:2">
      <c r="A5" s="5" t="n">
        <v>2021</v>
      </c>
      <c r="B5" s="5" t="n">
        <v>966</v>
      </c>
    </row>
    <row r="6" spans="1:2">
      <c r="A6" s="5" t="n">
        <v>2022</v>
      </c>
      <c r="B6" s="5" t="n">
        <v>992</v>
      </c>
    </row>
    <row r="7" spans="1:2">
      <c r="A7" s="5" t="n">
        <v>2023</v>
      </c>
      <c r="B7" s="5" t="n">
        <v>941</v>
      </c>
    </row>
    <row r="8" spans="1:2">
      <c r="A8" s="4" t="s">
        <v>725</v>
      </c>
      <c r="B8" s="5" t="n">
        <v>245</v>
      </c>
    </row>
    <row r="9" spans="1:2">
      <c r="A9" s="4" t="s">
        <v>726</v>
      </c>
      <c r="B9" s="7" t="n">
        <v>65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727</v>
      </c>
      <c r="B1" s="2" t="s">
        <v>728</v>
      </c>
      <c r="C1" s="2" t="s">
        <v>729</v>
      </c>
    </row>
    <row r="2" spans="1:3">
      <c r="A2" s="3" t="s">
        <v>730</v>
      </c>
    </row>
    <row r="3" spans="1:3">
      <c r="A3" s="4" t="s">
        <v>731</v>
      </c>
      <c r="C3" s="5" t="n">
        <v>2</v>
      </c>
    </row>
    <row r="4" spans="1:3">
      <c r="A4" s="4" t="s">
        <v>732</v>
      </c>
      <c r="B4"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181</v>
      </c>
    </row>
    <row r="4" spans="1:3">
      <c r="A4" s="4" t="s">
        <v>734</v>
      </c>
      <c r="B4" s="4" t="s">
        <v>735</v>
      </c>
    </row>
    <row r="5" spans="1:3">
      <c r="A5" s="4" t="s">
        <v>736</v>
      </c>
      <c r="B5" s="4" t="s">
        <v>737</v>
      </c>
    </row>
    <row r="6" spans="1:3">
      <c r="A6" s="4" t="s">
        <v>738</v>
      </c>
      <c r="B6" s="4" t="s">
        <v>739</v>
      </c>
    </row>
    <row r="7" spans="1:3">
      <c r="A7" s="4" t="s">
        <v>740</v>
      </c>
      <c r="B7" s="7" t="n">
        <v>0</v>
      </c>
    </row>
    <row r="8" spans="1:3">
      <c r="A8" s="4" t="s">
        <v>741</v>
      </c>
      <c r="B8" s="4" t="s">
        <v>510</v>
      </c>
    </row>
    <row r="9" spans="1:3">
      <c r="A9" s="4" t="s">
        <v>742</v>
      </c>
      <c r="B9" s="4" t="s">
        <v>507</v>
      </c>
    </row>
    <row r="10" spans="1:3">
      <c r="A10" s="4" t="s">
        <v>743</v>
      </c>
      <c r="B10" s="7" t="n">
        <v>200000</v>
      </c>
      <c r="C10" s="7" t="n">
        <v>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23"/>
    <col customWidth="1" max="4" min="4" width="21"/>
  </cols>
  <sheetData>
    <row r="1" spans="1:4">
      <c r="A1" s="1" t="s">
        <v>744</v>
      </c>
      <c r="B1" s="2" t="s">
        <v>445</v>
      </c>
      <c r="C1" s="2" t="s">
        <v>1</v>
      </c>
    </row>
    <row r="2" spans="1:4">
      <c r="B2" s="2" t="s">
        <v>745</v>
      </c>
      <c r="C2" s="2" t="s">
        <v>746</v>
      </c>
      <c r="D2" s="2" t="s">
        <v>347</v>
      </c>
    </row>
    <row r="3" spans="1:4">
      <c r="A3" s="10" t="s">
        <v>382</v>
      </c>
    </row>
    <row r="4" spans="1:4">
      <c r="A4" s="3" t="s">
        <v>183</v>
      </c>
    </row>
    <row r="5" spans="1:4">
      <c r="A5" s="4" t="s">
        <v>336</v>
      </c>
      <c r="C5" s="5" t="n">
        <v>200</v>
      </c>
    </row>
    <row r="6" spans="1:4">
      <c r="A6" s="4" t="s">
        <v>747</v>
      </c>
    </row>
    <row r="7" spans="1:4">
      <c r="A7" s="3" t="s">
        <v>183</v>
      </c>
    </row>
    <row r="8" spans="1:4">
      <c r="A8" s="4" t="s">
        <v>748</v>
      </c>
      <c r="B8" s="4" t="s">
        <v>737</v>
      </c>
    </row>
    <row r="9" spans="1:4">
      <c r="A9" s="4" t="s">
        <v>425</v>
      </c>
      <c r="C9" s="6" t="n">
        <v>0.9</v>
      </c>
      <c r="D9" s="6" t="n">
        <v>0.9</v>
      </c>
    </row>
    <row r="10" spans="1:4">
      <c r="A10" s="4" t="s">
        <v>426</v>
      </c>
      <c r="C10" s="6" t="n">
        <v>0.2</v>
      </c>
      <c r="D10" s="6" t="n">
        <v>0.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0</v>
      </c>
    </row>
    <row r="3" spans="1:3">
      <c r="A3" s="3" t="s">
        <v>125</v>
      </c>
    </row>
    <row r="4" spans="1:3">
      <c r="A4" s="4" t="s">
        <v>94</v>
      </c>
      <c r="B4" s="7" t="n">
        <v>-10026</v>
      </c>
      <c r="C4" s="7" t="n">
        <v>-25244</v>
      </c>
    </row>
    <row r="5" spans="1:3">
      <c r="A5" s="3" t="s">
        <v>126</v>
      </c>
    </row>
    <row r="6" spans="1:3">
      <c r="A6" s="4" t="s">
        <v>127</v>
      </c>
      <c r="B6" s="5" t="n">
        <v>1170</v>
      </c>
      <c r="C6" s="5" t="n">
        <v>1577</v>
      </c>
    </row>
    <row r="7" spans="1:3">
      <c r="A7" s="4" t="s">
        <v>128</v>
      </c>
      <c r="B7" s="5" t="n">
        <v>202</v>
      </c>
      <c r="C7" s="5" t="n">
        <v>173</v>
      </c>
    </row>
    <row r="8" spans="1:3">
      <c r="A8" s="4" t="s">
        <v>129</v>
      </c>
      <c r="B8" s="5" t="n">
        <v>-1099</v>
      </c>
      <c r="C8" s="5" t="n">
        <v>-1525</v>
      </c>
    </row>
    <row r="9" spans="1:3">
      <c r="A9" s="4" t="s">
        <v>130</v>
      </c>
      <c r="B9" s="5" t="n">
        <v>1420</v>
      </c>
      <c r="C9" s="5" t="n">
        <v>1278</v>
      </c>
    </row>
    <row r="10" spans="1:3">
      <c r="A10" s="4" t="s">
        <v>131</v>
      </c>
      <c r="B10" s="5" t="n">
        <v>942</v>
      </c>
      <c r="C10" s="5" t="n">
        <v>7052</v>
      </c>
    </row>
    <row r="11" spans="1:3">
      <c r="A11" s="4" t="s">
        <v>132</v>
      </c>
      <c r="B11" s="5" t="n">
        <v>210</v>
      </c>
      <c r="C11" s="5" t="n">
        <v>365</v>
      </c>
    </row>
    <row r="12" spans="1:3">
      <c r="A12" s="4" t="s">
        <v>109</v>
      </c>
      <c r="B12" s="5" t="n">
        <v>586</v>
      </c>
      <c r="C12" s="5" t="n">
        <v>810</v>
      </c>
    </row>
    <row r="13" spans="1:3">
      <c r="A13" s="4" t="s">
        <v>91</v>
      </c>
      <c r="B13" s="5" t="n">
        <v>741</v>
      </c>
      <c r="C13" s="5" t="n">
        <v>421</v>
      </c>
    </row>
    <row r="14" spans="1:3">
      <c r="A14" s="4" t="s">
        <v>133</v>
      </c>
      <c r="C14" s="5" t="n">
        <v>421</v>
      </c>
    </row>
    <row r="15" spans="1:3">
      <c r="A15" s="3" t="s">
        <v>134</v>
      </c>
    </row>
    <row r="16" spans="1:3">
      <c r="A16" s="4" t="s">
        <v>135</v>
      </c>
      <c r="B16" s="5" t="n">
        <v>3222</v>
      </c>
      <c r="C16" s="5" t="n">
        <v>-1903</v>
      </c>
    </row>
    <row r="17" spans="1:3">
      <c r="A17" s="4" t="s">
        <v>136</v>
      </c>
      <c r="B17" s="5" t="n">
        <v>-2595</v>
      </c>
      <c r="C17" s="5" t="n">
        <v>1491</v>
      </c>
    </row>
    <row r="18" spans="1:3">
      <c r="A18" s="4" t="s">
        <v>36</v>
      </c>
      <c r="B18" s="5" t="n">
        <v>10</v>
      </c>
      <c r="C18" s="5" t="n">
        <v>-117</v>
      </c>
    </row>
    <row r="19" spans="1:3">
      <c r="A19" s="4" t="s">
        <v>44</v>
      </c>
      <c r="B19" s="5" t="n">
        <v>-866</v>
      </c>
      <c r="C19" s="5" t="n">
        <v>1405</v>
      </c>
    </row>
    <row r="20" spans="1:3">
      <c r="A20" s="4" t="s">
        <v>137</v>
      </c>
      <c r="B20" s="5" t="n">
        <v>9</v>
      </c>
      <c r="C20" s="5" t="n">
        <v>-87</v>
      </c>
    </row>
    <row r="21" spans="1:3">
      <c r="A21" s="4" t="s">
        <v>46</v>
      </c>
      <c r="B21" s="5" t="n">
        <v>-3026</v>
      </c>
      <c r="C21" s="5" t="n">
        <v>-4925</v>
      </c>
    </row>
    <row r="22" spans="1:3">
      <c r="A22" s="4" t="s">
        <v>47</v>
      </c>
      <c r="B22" s="5" t="n">
        <v>459</v>
      </c>
      <c r="C22" s="5" t="n">
        <v>683</v>
      </c>
    </row>
    <row r="23" spans="1:3">
      <c r="A23" s="4" t="s">
        <v>138</v>
      </c>
      <c r="B23" s="5" t="n">
        <v>-8641</v>
      </c>
      <c r="C23" s="5" t="n">
        <v>-18546</v>
      </c>
    </row>
    <row r="24" spans="1:3">
      <c r="A24" s="3" t="s">
        <v>139</v>
      </c>
    </row>
    <row r="25" spans="1:3">
      <c r="A25" s="4" t="s">
        <v>140</v>
      </c>
      <c r="B25" s="5" t="n">
        <v>-1752</v>
      </c>
      <c r="C25" s="5" t="n">
        <v>-204</v>
      </c>
    </row>
    <row r="26" spans="1:3">
      <c r="A26" s="4" t="s">
        <v>141</v>
      </c>
      <c r="B26" s="5" t="n">
        <v>-1752</v>
      </c>
      <c r="C26" s="5" t="n">
        <v>-204</v>
      </c>
    </row>
    <row r="27" spans="1:3">
      <c r="A27" s="3" t="s">
        <v>142</v>
      </c>
    </row>
    <row r="28" spans="1:3">
      <c r="A28" s="4" t="s">
        <v>143</v>
      </c>
      <c r="B28" s="5" t="n">
        <v>-3006</v>
      </c>
      <c r="C28" s="5" t="n">
        <v>2074</v>
      </c>
    </row>
    <row r="29" spans="1:3">
      <c r="A29" s="4" t="s">
        <v>144</v>
      </c>
      <c r="B29" s="5" t="n">
        <v>-457</v>
      </c>
      <c r="C29" s="5" t="n">
        <v>-497</v>
      </c>
    </row>
    <row r="30" spans="1:3">
      <c r="A30" s="4" t="s">
        <v>145</v>
      </c>
      <c r="B30" s="5" t="n">
        <v>-22</v>
      </c>
      <c r="C30" s="5" t="n">
        <v>-16</v>
      </c>
    </row>
    <row r="31" spans="1:3">
      <c r="A31" s="4" t="s">
        <v>146</v>
      </c>
      <c r="B31" s="5" t="n">
        <v>13581</v>
      </c>
      <c r="C31" s="5" t="n">
        <v>20188</v>
      </c>
    </row>
    <row r="32" spans="1:3">
      <c r="A32" s="4" t="s">
        <v>147</v>
      </c>
      <c r="B32" s="5" t="n">
        <v>10096</v>
      </c>
      <c r="C32" s="5" t="n">
        <v>21749</v>
      </c>
    </row>
    <row r="33" spans="1:3">
      <c r="A33" s="4" t="s">
        <v>148</v>
      </c>
      <c r="B33" s="5" t="n">
        <v>-297</v>
      </c>
      <c r="C33" s="5" t="n">
        <v>2999</v>
      </c>
    </row>
    <row r="34" spans="1:3">
      <c r="A34" s="4" t="s">
        <v>149</v>
      </c>
      <c r="B34" s="5" t="n">
        <v>19705</v>
      </c>
      <c r="C34" s="5" t="n">
        <v>16706</v>
      </c>
    </row>
    <row r="35" spans="1:3">
      <c r="A35" s="4" t="s">
        <v>150</v>
      </c>
      <c r="B35" s="5" t="n">
        <v>19408</v>
      </c>
      <c r="C35" s="5" t="n">
        <v>19705</v>
      </c>
    </row>
    <row r="36" spans="1:3">
      <c r="A36" s="3" t="s">
        <v>151</v>
      </c>
    </row>
    <row r="37" spans="1:3">
      <c r="A37" s="4" t="s">
        <v>152</v>
      </c>
      <c r="B37" s="5" t="n">
        <v>414</v>
      </c>
      <c r="C37" s="5" t="n">
        <v>363</v>
      </c>
    </row>
    <row r="38" spans="1:3">
      <c r="A38" s="4" t="s">
        <v>153</v>
      </c>
      <c r="B38" s="5" t="n">
        <v>30</v>
      </c>
      <c r="C38" s="5" t="n">
        <v>24</v>
      </c>
    </row>
    <row r="39" spans="1:3">
      <c r="A39" s="3" t="s">
        <v>154</v>
      </c>
    </row>
    <row r="40" spans="1:3">
      <c r="A40" s="4" t="s">
        <v>155</v>
      </c>
      <c r="C40" s="5" t="n">
        <v>45</v>
      </c>
    </row>
    <row r="41" spans="1:3">
      <c r="A41" s="4" t="s">
        <v>156</v>
      </c>
      <c r="B41" s="7" t="n">
        <v>422</v>
      </c>
      <c r="C41" s="7" t="n">
        <v>5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28"/>
    <col customWidth="1" max="5" min="5" width="27"/>
    <col customWidth="1" max="6" min="6" width="27"/>
    <col customWidth="1" max="7" min="7" width="21"/>
    <col customWidth="1" max="8" min="8" width="24"/>
    <col customWidth="1" max="9" min="9" width="24"/>
    <col customWidth="1" max="10" min="10" width="24"/>
    <col customWidth="1" max="11" min="11" width="24"/>
    <col customWidth="1" max="12" min="12" width="21"/>
  </cols>
  <sheetData>
    <row r="1" spans="1:12">
      <c r="A1" s="1" t="s">
        <v>749</v>
      </c>
      <c r="B1" s="2" t="s">
        <v>285</v>
      </c>
      <c r="C1" s="2" t="s">
        <v>750</v>
      </c>
      <c r="D1" s="2" t="s">
        <v>286</v>
      </c>
      <c r="E1" s="2" t="s">
        <v>287</v>
      </c>
      <c r="F1" s="2" t="s">
        <v>287</v>
      </c>
      <c r="G1" s="2" t="s">
        <v>347</v>
      </c>
      <c r="H1" s="2" t="s">
        <v>751</v>
      </c>
      <c r="I1" s="2" t="s">
        <v>589</v>
      </c>
      <c r="J1" s="2" t="s">
        <v>752</v>
      </c>
      <c r="K1" s="2" t="s">
        <v>753</v>
      </c>
      <c r="L1" s="2" t="s">
        <v>290</v>
      </c>
    </row>
    <row r="2" spans="1:12">
      <c r="A2" s="3" t="s">
        <v>754</v>
      </c>
    </row>
    <row r="3" spans="1:12">
      <c r="A3" s="4" t="s">
        <v>755</v>
      </c>
      <c r="E3" s="5" t="n">
        <v>6700000</v>
      </c>
      <c r="F3" s="5" t="n">
        <v>16000000</v>
      </c>
    </row>
    <row r="4" spans="1:12">
      <c r="A4" s="4" t="s">
        <v>302</v>
      </c>
      <c r="F4" s="7" t="n">
        <v>1099</v>
      </c>
      <c r="G4" s="7" t="n">
        <v>1525</v>
      </c>
    </row>
    <row r="5" spans="1:12">
      <c r="A5" s="4" t="s">
        <v>756</v>
      </c>
    </row>
    <row r="6" spans="1:12">
      <c r="A6" s="3" t="s">
        <v>754</v>
      </c>
    </row>
    <row r="7" spans="1:12">
      <c r="A7" s="4" t="s">
        <v>755</v>
      </c>
      <c r="C7" s="5" t="n">
        <v>3806243</v>
      </c>
    </row>
    <row r="8" spans="1:12">
      <c r="A8" s="4" t="s">
        <v>317</v>
      </c>
    </row>
    <row r="9" spans="1:12">
      <c r="A9" s="3" t="s">
        <v>754</v>
      </c>
    </row>
    <row r="10" spans="1:12">
      <c r="A10" s="4" t="s">
        <v>135</v>
      </c>
      <c r="E10" s="7" t="n">
        <v>5300</v>
      </c>
      <c r="F10" s="5" t="n">
        <v>5300</v>
      </c>
      <c r="L10" s="7" t="n">
        <v>8100</v>
      </c>
    </row>
    <row r="11" spans="1:12">
      <c r="A11" s="4" t="s">
        <v>318</v>
      </c>
    </row>
    <row r="12" spans="1:12">
      <c r="A12" s="3" t="s">
        <v>754</v>
      </c>
    </row>
    <row r="13" spans="1:12">
      <c r="A13" s="4" t="s">
        <v>308</v>
      </c>
      <c r="B13" s="5" t="n">
        <v>5</v>
      </c>
    </row>
    <row r="14" spans="1:12">
      <c r="A14" s="4" t="s">
        <v>135</v>
      </c>
      <c r="B14" s="7" t="n">
        <v>1500</v>
      </c>
    </row>
    <row r="15" spans="1:12">
      <c r="A15" s="4" t="s">
        <v>757</v>
      </c>
    </row>
    <row r="16" spans="1:12">
      <c r="A16" s="3" t="s">
        <v>754</v>
      </c>
    </row>
    <row r="17" spans="1:12">
      <c r="A17" s="4" t="s">
        <v>758</v>
      </c>
      <c r="D17" s="7" t="n">
        <v>6300</v>
      </c>
    </row>
    <row r="18" spans="1:12">
      <c r="A18" s="4" t="s">
        <v>759</v>
      </c>
    </row>
    <row r="19" spans="1:12">
      <c r="A19" s="3" t="s">
        <v>754</v>
      </c>
    </row>
    <row r="20" spans="1:12">
      <c r="A20" s="4" t="s">
        <v>307</v>
      </c>
      <c r="D20" s="7" t="n">
        <v>2500</v>
      </c>
    </row>
    <row r="21" spans="1:12">
      <c r="A21" s="4" t="s">
        <v>308</v>
      </c>
      <c r="D21" s="5" t="n">
        <v>3</v>
      </c>
    </row>
    <row r="22" spans="1:12">
      <c r="A22" s="4" t="s">
        <v>302</v>
      </c>
      <c r="E22" s="7" t="n">
        <v>300</v>
      </c>
      <c r="F22" s="7" t="n">
        <v>1000</v>
      </c>
    </row>
    <row r="23" spans="1:12">
      <c r="A23" s="4" t="s">
        <v>760</v>
      </c>
    </row>
    <row r="24" spans="1:12">
      <c r="A24" s="3" t="s">
        <v>754</v>
      </c>
    </row>
    <row r="25" spans="1:12">
      <c r="A25" s="4" t="s">
        <v>307</v>
      </c>
      <c r="D25" s="7" t="n">
        <v>3800</v>
      </c>
    </row>
    <row r="26" spans="1:12">
      <c r="A26" s="4" t="s">
        <v>310</v>
      </c>
      <c r="D26" s="4" t="s">
        <v>311</v>
      </c>
    </row>
    <row r="27" spans="1:12">
      <c r="A27" s="4" t="s">
        <v>308</v>
      </c>
      <c r="D27" s="5" t="n">
        <v>35</v>
      </c>
    </row>
    <row r="28" spans="1:12">
      <c r="A28" s="4" t="s">
        <v>761</v>
      </c>
    </row>
    <row r="29" spans="1:12">
      <c r="A29" s="3" t="s">
        <v>754</v>
      </c>
    </row>
    <row r="30" spans="1:12">
      <c r="A30" s="4" t="s">
        <v>307</v>
      </c>
      <c r="B30" s="7" t="n">
        <v>3800</v>
      </c>
    </row>
    <row r="31" spans="1:12">
      <c r="A31" s="4" t="s">
        <v>310</v>
      </c>
      <c r="B31" s="4" t="s">
        <v>311</v>
      </c>
    </row>
    <row r="32" spans="1:12">
      <c r="A32" s="4" t="s">
        <v>308</v>
      </c>
      <c r="B32" s="5" t="n">
        <v>13</v>
      </c>
    </row>
    <row r="33" spans="1:12">
      <c r="A33" s="4" t="s">
        <v>609</v>
      </c>
    </row>
    <row r="34" spans="1:12">
      <c r="A34" s="3" t="s">
        <v>754</v>
      </c>
    </row>
    <row r="35" spans="1:12">
      <c r="A35" s="4" t="s">
        <v>611</v>
      </c>
      <c r="H35" s="9" t="n">
        <v>0.9</v>
      </c>
      <c r="I35" s="9" t="n">
        <v>0.6</v>
      </c>
      <c r="J35" s="9" t="n">
        <v>1.34</v>
      </c>
      <c r="K35" s="9" t="n">
        <v>3.5</v>
      </c>
    </row>
    <row r="36" spans="1:12">
      <c r="A36" s="4" t="s">
        <v>762</v>
      </c>
    </row>
    <row r="37" spans="1:12">
      <c r="A37" s="3" t="s">
        <v>754</v>
      </c>
    </row>
    <row r="38" spans="1:12">
      <c r="A38" s="4" t="s">
        <v>763</v>
      </c>
      <c r="C38" s="5" t="n">
        <v>5760000</v>
      </c>
    </row>
    <row r="39" spans="1:12">
      <c r="A39" s="4" t="s">
        <v>611</v>
      </c>
      <c r="C39" s="9"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2</v>
      </c>
    </row>
    <row r="3" spans="1:2">
      <c r="A3" s="3" t="s">
        <v>136</v>
      </c>
    </row>
    <row r="4" spans="1:2">
      <c r="A4" s="4" t="s">
        <v>136</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7:02:07Z</dcterms:created>
  <dcterms:modified xmlns:dcterms="http://purl.org/dc/terms/" xmlns:xsi="http://www.w3.org/2001/XMLSchema-instance" xsi:type="dcterms:W3CDTF">2018-06-07T17:02:07Z</dcterms:modified>
</cp:coreProperties>
</file>